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Equity Method Investments" sheetId="14" state="visible" r:id="rId14"/>
    <sheet xmlns:r="http://schemas.openxmlformats.org/officeDocument/2006/relationships" name="Derivatives and Fair Value Meas" sheetId="15" state="visible" r:id="rId15"/>
    <sheet xmlns:r="http://schemas.openxmlformats.org/officeDocument/2006/relationships" name="Property, Plant, Equipment and "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Pension and Postretirement Bene" sheetId="19" state="visible" r:id="rId19"/>
    <sheet xmlns:r="http://schemas.openxmlformats.org/officeDocument/2006/relationships" name="Earnings per Share (EPS)" sheetId="20" state="visible" r:id="rId20"/>
    <sheet xmlns:r="http://schemas.openxmlformats.org/officeDocument/2006/relationships" name="Financial Instruments and Other"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ther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rivative Instruments and Hedg"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Receivables, Loans, Notes Recei" sheetId="30" state="visible" r:id="rId30"/>
    <sheet xmlns:r="http://schemas.openxmlformats.org/officeDocument/2006/relationships" name="Derivatives and Fair Value Me_2" sheetId="31" state="visible" r:id="rId31"/>
    <sheet xmlns:r="http://schemas.openxmlformats.org/officeDocument/2006/relationships" name="Property, Plant, Equipment an_2" sheetId="32" state="visible" r:id="rId32"/>
    <sheet xmlns:r="http://schemas.openxmlformats.org/officeDocument/2006/relationships" name="Long-term Debt (Tables)" sheetId="33" state="visible" r:id="rId33"/>
    <sheet xmlns:r="http://schemas.openxmlformats.org/officeDocument/2006/relationships" name="Pension and Postretirement Be_2" sheetId="34" state="visible" r:id="rId34"/>
    <sheet xmlns:r="http://schemas.openxmlformats.org/officeDocument/2006/relationships" name="Earnings per Share (EPS) (Table" sheetId="35" state="visible" r:id="rId35"/>
    <sheet xmlns:r="http://schemas.openxmlformats.org/officeDocument/2006/relationships" name="Guarantees (Tables)" sheetId="36" state="visible" r:id="rId36"/>
    <sheet xmlns:r="http://schemas.openxmlformats.org/officeDocument/2006/relationships" name="Segment Information (Tables)" sheetId="37" state="visible" r:id="rId37"/>
    <sheet xmlns:r="http://schemas.openxmlformats.org/officeDocument/2006/relationships" name="Revenue Recognition - Revenue b" sheetId="38" state="visible" r:id="rId38"/>
    <sheet xmlns:r="http://schemas.openxmlformats.org/officeDocument/2006/relationships" name="Revenue Recognition - Accounts " sheetId="39" state="visible" r:id="rId39"/>
    <sheet xmlns:r="http://schemas.openxmlformats.org/officeDocument/2006/relationships" name="Revenue Recognition - Narrative" sheetId="40" state="visible" r:id="rId40"/>
    <sheet xmlns:r="http://schemas.openxmlformats.org/officeDocument/2006/relationships" name="Inventories (Details)" sheetId="41" state="visible" r:id="rId41"/>
    <sheet xmlns:r="http://schemas.openxmlformats.org/officeDocument/2006/relationships" name="Inventories Narrative (Details)" sheetId="42" state="visible" r:id="rId42"/>
    <sheet xmlns:r="http://schemas.openxmlformats.org/officeDocument/2006/relationships" name="Equity Method Investments (Deta" sheetId="43" state="visible" r:id="rId43"/>
    <sheet xmlns:r="http://schemas.openxmlformats.org/officeDocument/2006/relationships" name="Equity Method Investments Narra" sheetId="44" state="visible" r:id="rId44"/>
    <sheet xmlns:r="http://schemas.openxmlformats.org/officeDocument/2006/relationships" name="Derivatives and Fair Value Me_3" sheetId="45" state="visible" r:id="rId45"/>
    <sheet xmlns:r="http://schemas.openxmlformats.org/officeDocument/2006/relationships" name="Derivatives and Fair Value Me_4" sheetId="46" state="visible" r:id="rId46"/>
    <sheet xmlns:r="http://schemas.openxmlformats.org/officeDocument/2006/relationships" name="Derivatives and Fair Value Me_5" sheetId="47" state="visible" r:id="rId47"/>
    <sheet xmlns:r="http://schemas.openxmlformats.org/officeDocument/2006/relationships" name="Derivatives and Fair Value Me_6" sheetId="48" state="visible" r:id="rId48"/>
    <sheet xmlns:r="http://schemas.openxmlformats.org/officeDocument/2006/relationships" name="Property, Plant, Equipment an_3" sheetId="49" state="visible" r:id="rId49"/>
    <sheet xmlns:r="http://schemas.openxmlformats.org/officeDocument/2006/relationships" name="Property, Plant, Equipment an_4" sheetId="50" state="visible" r:id="rId50"/>
    <sheet xmlns:r="http://schemas.openxmlformats.org/officeDocument/2006/relationships" name="Income Taxes (Details)" sheetId="51" state="visible" r:id="rId51"/>
    <sheet xmlns:r="http://schemas.openxmlformats.org/officeDocument/2006/relationships" name="Long-term Debt - Schedule of De" sheetId="52" state="visible" r:id="rId52"/>
    <sheet xmlns:r="http://schemas.openxmlformats.org/officeDocument/2006/relationships" name="Long-term Debt - Narrative (Det" sheetId="53" state="visible" r:id="rId53"/>
    <sheet xmlns:r="http://schemas.openxmlformats.org/officeDocument/2006/relationships" name="Pension and Postretirement Be_3" sheetId="54" state="visible" r:id="rId54"/>
    <sheet xmlns:r="http://schemas.openxmlformats.org/officeDocument/2006/relationships" name="Earnings per Share (EPS) - Calc" sheetId="55" state="visible" r:id="rId55"/>
    <sheet xmlns:r="http://schemas.openxmlformats.org/officeDocument/2006/relationships" name="Earnings per Share (EPS) - Narr" sheetId="56" state="visible" r:id="rId56"/>
    <sheet xmlns:r="http://schemas.openxmlformats.org/officeDocument/2006/relationships" name="Financial Instruments and Oth_2" sheetId="57" state="visible" r:id="rId57"/>
    <sheet xmlns:r="http://schemas.openxmlformats.org/officeDocument/2006/relationships" name="Financial Instruments and Oth_3" sheetId="58" state="visible" r:id="rId58"/>
    <sheet xmlns:r="http://schemas.openxmlformats.org/officeDocument/2006/relationships" name="Commitments and Contingencies (" sheetId="59" state="visible" r:id="rId59"/>
    <sheet xmlns:r="http://schemas.openxmlformats.org/officeDocument/2006/relationships" name="Segment Information - Segment R" sheetId="60" state="visible" r:id="rId60"/>
    <sheet xmlns:r="http://schemas.openxmlformats.org/officeDocument/2006/relationships" name="Segment Information - Reconcili" sheetId="61" state="visible" r:id="rId61"/>
    <sheet xmlns:r="http://schemas.openxmlformats.org/officeDocument/2006/relationships" name="Other Events Narrative (Details" sheetId="62" state="visible" r:id="rId62"/>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_);_(&quot;$ &quot;(#,##0.0)"/>
    <numFmt numFmtId="167" formatCode="_(&quot;$ &quot;#,##0.00_);_(&quot;$ &quot;(#,##0.00)"/>
    <numFmt numFmtId="168" formatCode="_(&quot;$ &quot;#,##0.000_);_(&quot;$ &quot;(#,##0.000)"/>
    <numFmt numFmtId="169" formatCode="#,##0.00%_);(#,##0.00%)"/>
    <numFmt numFmtId="170" formatCode="#,##0.000%_);(#,##0.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 shares in Million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63</t>
        </is>
      </c>
      <c r="C8" s="4" t="inlineStr">
        <is>
          <t xml:space="preserve"> </t>
        </is>
      </c>
    </row>
    <row r="9">
      <c r="A9" s="4" t="inlineStr">
        <is>
          <t>Entity Registrant Name</t>
        </is>
      </c>
      <c r="B9" s="4" t="inlineStr">
        <is>
          <t>PEABOD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04153</t>
        </is>
      </c>
      <c r="C11" s="4" t="inlineStr">
        <is>
          <t xml:space="preserve"> </t>
        </is>
      </c>
    </row>
    <row r="12">
      <c r="A12" s="4" t="inlineStr">
        <is>
          <t>Entity Address, Address Line One</t>
        </is>
      </c>
      <c r="B12" s="4" t="inlineStr">
        <is>
          <t>701 Market Stree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1-182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42-3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5</v>
      </c>
    </row>
    <row r="28">
      <c r="A28" s="4" t="inlineStr">
        <is>
          <t>Entity Central Index Key</t>
        </is>
      </c>
      <c r="B28" s="4" t="inlineStr">
        <is>
          <t>00010647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23. In the opinion of management, these financial statements reflect all normal, recurring adjustments necessary for a fair presentation. Balance sheet information presented herein as of December 31, 2023 has been derived from the Company’s audited consolidated balance sheet at that date. The Company’s results of operations for the three and nine months ended September 30, 2024 are not necessarily indicative of the results that may be expected for future quarters or for the year ending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Newly Adopted Accounting Standards and Accounting Standards Not Yet Implemented</t>
        </is>
      </c>
      <c r="B4" s="4" t="inlineStr">
        <is>
          <t>Newly Adopted Accounting Standards and Accounting Standards Not Yet Implemented Newly Adopted Accounting Standards The Company did not adopt any new accounting standards that had a material impact on its unaudited condensed consolidated financial statements or disclosures. Accounting Standards Not Yet Implemented Segments. In November 2023, ASU 2023-07 was issued, which requires public entities to provide in interim periods all disclosures about a reportable segment’s profit or loss that are currently required annually; disclose significant expense categories and amounts that are easily computable from the management reports that are regularly provided to the chief operating decision maker (CODM); disclose how the CODM uses each reported measure to allocate resources; and disclose the name and title of the position of the individual identified as the CODM. The Company is required to adopt the amendments for fiscal years beginning after December 15, 2023 and interim periods within fiscal years beginning after December 15, 2024. Early adoption is permitted. The Company expects this ASU to only impact its disclosures with no impacts to its consolidated results of operations, cash flows and financial condition. Income Taxes . In December 2023, ASU 2023-09 was issued, which requires public entities to disclose more information primarily related to the income tax rate reconciliation and income taxes paid. The guidance also eliminates certain existing disclosure requirements related to uncertain tax positions and unrecognized deferred tax liabilities. The Company is required to adopt the amendments for fiscal years beginning after December 15, 2024. The amendments should be applied prospectively, with a retrospective option. Early adoption is permitted. The Company expects this ASU to only impact its disclosures with no impacts to its consolidated results of operations, cash flow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Revenue Recognition Refer to Note 1. “Summary of Significant Accounting Policies” in the Company’s Annual Report on Form 10-K for the year ended December 31, 2023, for the Company’s policies regarding “Revenue” and “Accounts receivable, net.” Disaggregation of Revenue Revenue by product type and market is set forth in the following tables. With respect to its seaborne reporting segments, the Company classifies as “Export” certain revenue from domestically-delivered coal under contracts in which the price is derived on a basis similar to export contracts. Three Months Ended September 30, 2024 Seaborne Thermal Seaborne Metallurgical Powder River Basin Other U.S. Thermal Corporate and Other (1) Consolidated (Dollars in millions) Thermal coal Domestic $ 38.8 $ — $ 304.2 $ 214.0 $ — $ 557.0 Export 272.4 — — — — 272.4 Total thermal 311.2 — 304.2 214.0 — 829.4 Metallurgical coal Export — 240.4 — — — 240.4 Total metallurgical — 240.4 — — — 240.4 Other (2) 2.0 2.1 1.1 2.7 10.3 18.2 Revenue $ 313.2 $ 242.5 $ 305.3 $ 216.7 $ 10.3 $ 1,088.0 Three Months Ended September 30, 2023 Seaborne Thermal Seaborne Metallurgical Powder River Basin Other U.S. Thermal Corporate and Other (1) Consolidated (Dollars in millions) Thermal coal Domestic $ 31.3 $ — $ 313.3 $ 227.1 $ — $ 571.7 Export 265.9 — — — — 265.9 Total thermal 297.2 — 313.3 227.1 — 837.6 Metallurgical coal Export — 246.0 — — — 246.0 Total metallurgical — 246.0 — — — 246.0 Other (2) 0.2 1.0 (0.3) 1.1 (6.7) (4.7) Revenue $ 297.4 $ 247.0 $ 313.0 $ 228.2 $ (6.7) $ 1,078.9 Nine Months Ended September 30, 2024 Seaborne Thermal Seaborne Metallurgical Powder River Basin Other U.S. Thermal Corporate and Other (1) Consolidated (Dollars in millions) Thermal coal Domestic $ 116.3 $ — $ 779.7 $ 592.3 $ — $ 1,488.3 Export 786.1 — — — — 786.1 Total thermal 902.4 — 779.7 592.3 — 2,274.4 Metallurgical coal Export — 778.4 — — — 778.4 Total metallurgical — 778.4 — — — 778.4 Other (2) 2.2 5.4 1.6 18.0 33.6 60.8 Revenue $ 904.6 $ 783.8 $ 781.3 $ 610.3 $ 33.6 $ 3,113.6 Nine Months Ended September 30, 2023 Seaborne Thermal Seaborne Metallurgical Powder River Basin Other U.S. Thermal Corporate and Other (1) Consolidated (Dollars in millions) Thermal coal Domestic $ 100.7 $ — $ 878.1 $ 673.2 $ — $ 1,652.0 Export 942.2 — — — — 942.2 Total thermal 1,042.9 — 878.1 673.2 — 2,594.2 Metallurgical coal Export — 904.8 — — — 904.8 Total metallurgical — 904.8 — — — 904.8 Other (2) 0.5 3.1 (0.1) 4.3 204.9 212.7 Revenue $ 1,043.4 $ 907.9 $ 878.0 $ 677.5 $ 204.9 $ 3,711.7 (1) Corporate and Other includes the following: Three Months Ended September 30, Nine Months Ended September 30, 2024 2023 2024 2023 (Dollars in millions) Unrealized gains on derivative contracts related to forecasted sales $ — $ — $ — $ 159.0 Realized losses on derivative contracts related to forecasted sales — — — (80.9) Revenue from physical sale of coal (3) 5.9 (10.4) 20.1 97.4 Trading revenue — (0.1) — — Other (2) 4.4 3.8 13.5 29.4 Total Corporate and Other $ 10.3 $ (6.7) $ 33.6 $ 204.9 (2) Includes revenue from arrangements such as customer contract-related payments associated with volume shortfalls; royalties related to coal lease agreements; sales agency commissions; farm income; property and facility rentals; and revenue related to the Company’s assignment of rights to its excess port and rail capacity. (3) Includes revenue recognized upon the physical sale of coal purchased from the Company’s operating segments and sold to customers through the Company’s coal trading business, including as part of settling certain derivative contracts. Primarily represents the difference between the price contracted with the customer and the price allocated to the operating segment. Accounts Receivable “Accounts receivable, net” at September 30, 2024 and December 31, 2023 consisted of the following: September 30, 2024 December 31, 2023 (Dollars in millions) Trade receivables, net $ 245.9 $ 322.3 Miscellaneous receivables, net 58.3 67.4 Accounts receivable, net $ 304.2 $ 389.7 None of the above receivables included allowances for credit losses at September 30, 2024 or December 31, 2023. No charges for credit losses were recognized during the three and nine months ended September 30,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net” as of September 30, 2024 and December 31, 2023 consisted of the following: September 30, 2024 December 31, 2023 (Dollars in millions) Materials and supplies, net $ 171.2 $ 153.0 Raw coal 116.4 105.6 Saleable coal 156.7 93.2 Inventories, net $ 444.3 $ 3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 Summarized Financial Information [Abstract]</t>
        </is>
      </c>
      <c r="B3" s="4" t="inlineStr">
        <is>
          <t xml:space="preserve"> </t>
        </is>
      </c>
    </row>
    <row r="4">
      <c r="A4" s="4" t="inlineStr">
        <is>
          <t>Equity Method Investments</t>
        </is>
      </c>
      <c r="B4" s="4" t="inlineStr">
        <is>
          <t>Equity Method Investments The Company’s equity method investments include its interests in Middlemount Coal Pty Ltd (Middlemount), R3 Renewables LLC (R3) and certain other equity method investments. The table below summarizes the book value of those investments, which are reported in “Investments and other assets” in the condensed consolidated balance sheets, and the related “Loss (income) from equity affiliates”: Loss (Income) from Equity Affiliates Book Value at Three Months Ended September 30, Nine Months Ended September 30, September 30, 2024 December 31, 2023 2024 2023 2024 2023 (Dollars in millions) Equity method investment related to Middlemount $ 47.3 $ 42.5 $ (2.2) $ (8.2) $ (4.1) $ (14.9) Equity method investment related to R3 6.6 7.1 4.3 2.6 11.2 5.2 Total equity method investments $ 53.9 $ 49.6 $ 2.1 $ (5.6) $ 7.1 $ (9.7) R3 The Company contributed $10.8 million and $5.5 million to R3 during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Derivatives and Fair Value Measurements</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and (2) price risk of fluctuating coal prices related to forecasted sales or purchases of coal, or changes in the fair value of a fixed price physical sales contrac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Foreign Currency The Company utilizes options and collars to hedge currency risk associated with anticipated Australian dollar operating expenditures. As of September 30, 2024, the Company held average rate options with an aggregate notional amount of $531.0 million Australian dollars to hedge currency risk associated with anticipated Australian dollar operating expenditures over the nine-month period ending June 30, 2025. The instruments entitle the Company to receive payment on the notional amount should the quarterly average Australian dollar-to-U.S. dollar exchange rate exceed amounts ranging from $0.70 to $0.74 over the nine-month period ending June 30, 2025. As of September 30, 2024, the Company also held purchased collars with an aggregate notional amount of $468.0 million Australian dollars related to anticipated Australian dollar operating expenditures during the nine-month period ending June 30, 2025. The purchased collars have a floor and ceiling of approximately $0.60 and $0.73, respectively, whereby the Company will incur a loss on the instruments for rates below the floor and a gain for rates above the ceiling. Derivative Contracts Related to Forecasted Sales As of September 30, 2024, the Company had no coal derivative contracts related to its forecasted sales. Historically, such financial contracts have included futures and forwards. Financial Trading Contracts On a limited basis, the Company may enter coal or freight derivative contracts for trading purposes. Such financial contracts may include futures, forwards and options. The Company held nominal financial trading contracts as of September 30, 2024.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As of September 30, 2024 and December 31, 2023, the Company had asset derivatives comprised of foreign currency option contracts with a fair value of $6.4 million and $6.2 million, respectively. The net amount of asset derivatives is included in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unaudited condensed consolidated statements of operations. Three Months Ended September 30, 2024 Total gain recognized in income Loss realized in income on derivatives Unrealized gain recognized in income on derivatives Derivative Instrument Classification (Dollars in millions) Foreign currency option contracts Operating costs and expenses $ 3.6 $ (0.1) $ 3.7 Total $ 3.6 $ (0.1) $ 3.7 Three Months Ended September 30, 2023 Total loss recognized in income Loss realized in income on derivatives Unrealized (loss) gain recognized in income on derivatives Derivative Instrument Classification (Dollars in millions) Foreign currency option contracts Operating costs and expenses $ (2.7) $ (2.2) $ (0.5) Financial trading contracts Revenue (0.1) (19.7) 19.6 Total $ (2.8) $ (21.9) $ 19.1 Nine Months Ended September 30, 2024 Total loss recognized in income Loss realized in income on derivatives Unrealized gain recognized in income on derivatives Derivative Instrument Classification (Dollars in millions) Foreign currency option contracts Operating costs and expenses $ (2.1) $ (2.5) $ 0.4 Total $ (2.1) $ (2.5) $ 0.4 Nine Months Ended September 30, 2023 Total (loss) gain recognized in income (Loss) gain realized in income on derivatives Unrealized gain (loss) recognized in income on derivatives Derivative Instrument Classification (Dollars in millions) Foreign currency option contracts Operating costs and expenses $ (7.8) $ (7.9) $ 0.1 Derivative contracts related to forecasted sales Revenue 78.1 (80.9) 159.0 Financial trading contracts Revenue — 11.5 (11.5) Total $ 70.3 $ (77.3) $ 147.6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asset positions for which fair value is measured on a recurring basis. September 30, 2024 Level 1 Level 2 Level 3 Total (Dollars in millions) Foreign currency option contracts $ — $ 6.4 $ — $ 6.4 Equity securities 0.8 — — 0.8 Total net assets $ 0.8 $ 6.4 $ — $ 7.2 December 31, 2023 Level 1 Level 2 Level 3 Total (Dollars in millions) Foreign currency option contracts $ — $ 6.2 $ — $ 6.2 Equity securities 0.4 — — 0.4 Total net assets $ 0.4 $ 6.2 $ — $ 6.6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unadjusted quoted prices in active markets (Level 1). Other Financial Instruments . The following methods and assumptions were used by the Company in estimating fair values for other financial instruments as of September 30, 2024 and December 31, 2023: • Cash and cash equivalents, restricted cash, accounts receivable, including those within the Company’s accounts receivable securitization program, margining cash,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rate long-term debt relates to the potential reduction in the fair value from an increase in interest rates. The fair value of debt, shown below, is principally based on reported market values and estimates based on interest rates, maturities, credit risk, underlying collateral and completed market transactions. September 30, 2024 December 31, 2023 (Dollars in millions) Total debt at par value $ 345.1 $ 342.3 Less: Unamortized debt issuance costs (6.6) (8.1) Net carrying amount $ 338.5 $ 334.2 Estimated fair value $ 501.3 $ 483.9 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to credit risk is substantially with electric utilities, energy marketers, steel producers and nonfinancial trading houses. During the nine months ended September 30, 2023, the entity in which the Company held a Level 3 investment in equity securities completed a merger transaction and its shares were exchanged for the shares of the newly-combined entity, which are publicly traded. The Company recorded an impairment loss of $2.0 million upon the exchange of shares. The Company had no transfers between Levels 1, 2 and 3 during the three and nine months ended September 30, 2024 and 2023. The Company’s policy is to value all transfers between levels using the beginning of period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Equipment and Mine Development</t>
        </is>
      </c>
      <c r="B4" s="4" t="inlineStr">
        <is>
          <t>Property, Plant, Equipment and Mine Development The composition of property, plant, equipment and mine development, net, as of September 30, 2024 and December 31, 2023 is set forth in the table below: September 30, 2024 December 31, 2023 (Dollars in millions) Land and coal interests $ 2,624.4 $ 2,475.2 Buildings and improvements 658.1 647.6 Machinery and equipment 2,021.4 1,787.6 Less: Accumulated depreciation, depletion and amortization (2,290.4) (2,066.3) Property, plant, equipment and mine development, net $ 3,013.5 $ 2,844.1 At-Risk Assets The Company identified certain assets with an aggregate carrying value of approximately $207 million at September 30, 2024 in its Other U.S. Thermal segment whose recoverability is most sensitive to customer concentration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Income Taxes The Company's effective tax rate before remeasurement for the nine months ended September 30, 2024 is based on the Company’s estimated full year effective tax rate, comprised of expected statutory tax provision, offset by foreign rate differential and changes in valuation allowance. The Company’s income tax provisions of $25.7 million and $46.5 million for the three months ended September 30, 2024 and 2023, respectively, included a tax provision of $1.0 million and a tax benefit of $3.3 million, respectively, related to the remeasurement of foreign income tax accounts. The Company’s income tax provisions of $85.2 million and $238.7 million for the nine months ended September 30, 2024 and 2023, respectively, included tax benefits of $2.9 million and $2.6 million, respectively, related to the remeasurement of foreign income tax accounts. The Company’s estimated full year pretax income is expected to be generated in Australia and the U.S. Due to existing valuation allowances, the income tax expense will primarily be related to the Australian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Company’s total indebtedness as of September 30, 2024 and December 31, 2023 consisted of the following: Debt Instrument (defined below, as applicable) September 30, 2024 December 31, 2023 (Dollars in millions) 3.250% Convertible Senior Notes due March 2028 (2028 Convertible Notes) $ 320.0 $ 320.0 Finance lease obligations 25.1 22.3 Less: Debt issuance costs (6.6) (8.1) 338.5 334.2 Less: Current portion of long-term debt 14.8 13.5 Long-term debt $ 323.7 $ 320.7 2028 Convertible Notes On March 1, 2022, through a private offering, the Company issued the 2028 Convertible Notes in the aggregate principal amount of $320.0 million. The 2028 Convertible Notes are senior unsecured obligations of the Company and are governed under an indenture. The Company used the proceeds of the offering of the 2028 Convertible Notes and available cash to redeem its then-existing senior secured notes, and to pay related premiums, fees and expenses relating to the offering and redemptions. The Company capitalized $11.2 million of debt issuance costs related to the offering, which are being amortized over the terms of the notes. The 2028 Convertible Notes will mature on March 1, 2028, unless earlier converted, redeemed or repurchased in accordance with their terms. The 2028 Convertible Notes bear interest at a rate of 3.250% per year, payable semi-annually in arrears on March 1 and September 1 of each year. The initial conversion rate for the 2028 Convertible Notes was 50.3816 shares of the Company’s common stock per $1,000 principal amount of 2028 Convertible Notes, which represented an initial conversion price of approximately $19.85 per share of the Company’s common stock. The terms of the indenture require conversion rate adjustments upon the payment of dividends to holders of the Company’s common stock once such cumulative dividends impact the conversion rate by at least 1%. Effective February 21, 2024, the conversion rate was increased to 51.0440 shares of the Company’s common stock per $1,000 principal amount of 2028 Convertible Notes, which represented an adjusted conversion price of approximately $19.59 per share. Under the applicable conversion rate formula, the cumulative $0.150 per share dividends declared and paid during the six months ended September 30, 2024 yielded a revised conversion rate of 51.3840 shares per $1,000 principal amount of 2028 Convertible Notes, which did not meet the 1% threshold to impact the existing conversion rate of 51.0440. The conversion rate may be impacted prospectively, based upon cumulative dividends paid. The conversion rate is also subject to further adjustment under certain circumstances in accordance with the terms of the indenture. During the first three quarters of 2024, the Company’s reported common stock prices did not prompt the conversion feature of the 2028 Convertible Notes. As a result, the 2028 Convertible Notes were not convertible at the option of the holders during the second or third quarters of 2024, and will not be similarly convertible during the fourth quarter of 2024. As of September 30, 2024, the if-converted value of the 2028 Convertible Notes exceeded the principal amount by $116.4 million. Revolving Credit Facility The Company established a new revolving credit facility with a maximum aggregate principal amount of $320.0 million in revolving commitments by entering into a credit agreement, dated as of January 18, 2024 (the 2024 Credit Agreement), by and among the Company, as borrower, certain subsidiaries of the Company party thereto, PNC Bank, National Association, as administrative agent, and the lenders party thereto. The Company paid aggregate debt issuance costs of $9.7 million. The revolving commitments and any related loans, if applicable (any such loans, the Revolving Loans), established by the 2024 Credit Agreement terminate or mature, as applicable, on January 18, 2028, subject to certain conditions relating to the Company’s outstanding 2028 Convertible Notes. The Revolving Loans bear interest at a secured overnight financing rate (SOFR) plus an applicable margin ranging from 3.50% to 4.25%, depending on the Company’s total net leverage ratio (as defined under the 2024 Credit Agreement) or a base rate plus an applicable margin ranging from 2.50% to 3.25%, at the Company’s option. Letters of credit issued under the 2024 Credit Agreement incur a combined fee equal to an applicable margin ranging from 3.50% to 4.25% plus a fronting fee equal to 0.125% per annum. Unused capacity under the 2024 Credit Agreement bears a commitment fee of 0.50% per annum. As of September 30, 2024, the 2024 Credit Agreement had only been utilized for letters of credit, including $98.6 million outstanding as of September 30, 2024. These letters of credit support the Company’s reclamation bonding requirements, lease obligations, insurance policies and various other performance guarantees as further described in Note 12. “Financial Instruments and Other Guarantees.” Availability under the 2024 Credit Agreement was $221.4 million at September 30, 2024. The 2024 Credit Agreement contains customary covenants that, among other things and subject to certain exceptions (including compliance with financial ratios), may limit the Company and its subsidiaries’ ability to incur additional indebtedness, make certain restricted payments or investments, sell or otherwise dispose of assets, enter into transactions with affiliates, create or incur liens, and merge, consolidate or sell all or substantially all of their assets. The 2024 Credit Agreement is secured by substantially all assets of the Company and its U.S. subsidiaries, as well as a pledge of two Australian subsidiaries. Interest Charges The following table presents the components of the Company’s interest expense related to its indebtedness and financial assurance instruments such as surety bonds and letters of credit. Additionally, the table sets forth the amount of cash paid for interest, net of capitalized interest and the amount of non-cash interest expense primarily related to the amortization of debt issuance costs. Three Months Ended September 30, Nine Months Ended September 30, 2024 2023 2024 2023 (Dollars in millions) 2028 Convertible Notes $ 2.6 $ 2.6 $ 7.8 $ 7.8 Finance lease obligations 0.4 0.4 1.3 1.4 Financial assurance instruments 5.8 8.9 20.7 28.9 Amortization of debt issuance costs 0.6 0.7 4.0 2.9 Receivables securitization program 0.5 0.9 1.9 2.8 Capitalized interest (2.7) — (4.4) — Other 2.5 0.3 3.8 1.7 Interest expense, net of capitalized interest $ 9.7 $ 13.8 $ 35.1 $ 45.5 Cash paid for interest, net of capitalized interest $ 8.5 $ 14.8 $ 32.6 $ 56.7 Non-cash interest expense $ 0.8 $ 0.7 $ 4.0 $ 4.0 Covenant 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 Costs</t>
        </is>
      </c>
      <c r="B4" s="4" t="inlineStr">
        <is>
          <t>Pension and Postretirement Benefit Costs The components of net periodic pension and postretirement benefit costs, excluding the service cost for benefits earned, are included in “Net periodic benefit credit, excluding service cost” in the unaudited condensed consolidated statements of operations. Net periodic pension cost included the following components: Three Months Ended September 30, Nine Months Ended September 30, 2024 2023 2024 2023 (Dollars in millions) Service cost for benefits earned $ 0.1 $ 0.1 $ 0.1 $ 0.1 Interest cost on projected benefit obligation 1.7 3.6 4.9 18.4 Expected return on plan assets (1.3) (3.1) (3.7) (16.3) Net periodic pension cost $ 0.5 $ 0.6 $ 1.3 $ 2.2 At January 1, 2023, the Company had two qualified pension plans. During the year ended December 31, 2023, the Company settled its pension obligation for one of its qualified plans. Refer to Note 14. “Pension and Savings Plans” in the Company’s Annual Report on Form 10-K for the year ended December 31, 2023, for information regarding the settlement of the plan’s obligation. Annual contributions to the remaining qualified plan are made in accordance with minimum funding standards and the Company’s agreement with the Pension Benefit Guaranty Corporation. Funding decisions also consider certain funded status thresholds defined by the Pension Protection Act of 2006. As of September 30, 2024, the Company’s remaining qualified plan was expected to be at or above the Pension Protection Act thresholds. The Company is not required to make any cash contributions to its remaining qualified pension plan in 2024 based on minimum funding requirements and does not expect to make any discretionary cash contributions in 2024. Net periodic postretirement benefit credit included the following components: Three Months Ended September 30, Nine Months Ended September 30, 2024 2023 2024 2023 (Dollars in millions) Service cost for benefits earned $ 0.1 $ 0.1 $ 0.3 $ 0.4 Interest cost on accumulated postretirement benefit obligation 2.3 2.6 6.9 7.6 Expected return on plan assets (0.1) (0.1) (0.3) (0.4) Amortization of prior service credit (13.3) (13.5) (39.8) (40.3) Net periodic postretirement benefit credit $ (11.0) $ (10.9) $ (32.9) $ (32.7) The Company has established a Voluntary Employees’ Beneficiary Association (VEBA) trust to pre-fund a portion of benefits for non-represented retirees. The Company does not expect to make any discretionary contributions to the VEBA trust in 2024 and plans to utilize a portion of VEBA assets to make certain benefi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88</v>
      </c>
      <c r="C4" s="7" t="n">
        <v>1078.9</v>
      </c>
      <c r="D4" s="7" t="n">
        <v>3113.6</v>
      </c>
      <c r="E4" s="7" t="n">
        <v>3711.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 and expenses (exclusive of items shown separately below)</t>
        </is>
      </c>
      <c r="B6" s="5" t="n">
        <v>845.8</v>
      </c>
      <c r="C6" s="5" t="n">
        <v>803.7</v>
      </c>
      <c r="D6" s="5" t="n">
        <v>2463.9</v>
      </c>
      <c r="E6" s="5" t="n">
        <v>2512.3</v>
      </c>
    </row>
    <row r="7">
      <c r="A7" s="4" t="inlineStr">
        <is>
          <t>Depreciation, depletion and amortization</t>
        </is>
      </c>
      <c r="B7" s="5" t="n">
        <v>84.7</v>
      </c>
      <c r="C7" s="5" t="n">
        <v>82.3</v>
      </c>
      <c r="D7" s="5" t="n">
        <v>247.4</v>
      </c>
      <c r="E7" s="5" t="n">
        <v>239.2</v>
      </c>
    </row>
    <row r="8">
      <c r="A8" s="4" t="inlineStr">
        <is>
          <t>Asset retirement obligation expenses</t>
        </is>
      </c>
      <c r="B8" s="5" t="n">
        <v>12.9</v>
      </c>
      <c r="C8" s="5" t="n">
        <v>15.4</v>
      </c>
      <c r="D8" s="5" t="n">
        <v>38.7</v>
      </c>
      <c r="E8" s="5" t="n">
        <v>46.3</v>
      </c>
    </row>
    <row r="9">
      <c r="A9" s="4" t="inlineStr">
        <is>
          <t>Selling and administrative expenses</t>
        </is>
      </c>
      <c r="B9" s="5" t="n">
        <v>20.6</v>
      </c>
      <c r="C9" s="5" t="n">
        <v>21.5</v>
      </c>
      <c r="D9" s="5" t="n">
        <v>64.7</v>
      </c>
      <c r="E9" s="8" t="n">
        <v>66</v>
      </c>
    </row>
    <row r="10">
      <c r="A10" s="4" t="inlineStr">
        <is>
          <t>Restructuring charges</t>
        </is>
      </c>
      <c r="B10" s="5" t="n">
        <v>1.9</v>
      </c>
      <c r="C10" s="5" t="n">
        <v>0.9</v>
      </c>
      <c r="D10" s="5" t="n">
        <v>2.1</v>
      </c>
      <c r="E10" s="8" t="n">
        <v>3</v>
      </c>
    </row>
    <row r="11">
      <c r="A11" s="3" t="inlineStr">
        <is>
          <t>Other operating (income) loss:</t>
        </is>
      </c>
      <c r="B11" s="4" t="inlineStr">
        <is>
          <t xml:space="preserve"> </t>
        </is>
      </c>
      <c r="C11" s="4" t="inlineStr">
        <is>
          <t xml:space="preserve"> </t>
        </is>
      </c>
      <c r="D11" s="4" t="inlineStr">
        <is>
          <t xml:space="preserve"> </t>
        </is>
      </c>
      <c r="E11" s="4" t="inlineStr">
        <is>
          <t xml:space="preserve"> </t>
        </is>
      </c>
    </row>
    <row r="12">
      <c r="A12" s="4" t="inlineStr">
        <is>
          <t>Net gain on disposals</t>
        </is>
      </c>
      <c r="B12" s="5" t="n">
        <v>-0.1</v>
      </c>
      <c r="C12" s="5" t="n">
        <v>-1.4</v>
      </c>
      <c r="D12" s="5" t="n">
        <v>-9.699999999999999</v>
      </c>
      <c r="E12" s="5" t="n">
        <v>-8.5</v>
      </c>
    </row>
    <row r="13">
      <c r="A13" s="4" t="inlineStr">
        <is>
          <t>Asset impairment</t>
        </is>
      </c>
      <c r="B13" s="8" t="n">
        <v>0</v>
      </c>
      <c r="C13" s="8" t="n">
        <v>0</v>
      </c>
      <c r="D13" s="8" t="n">
        <v>0</v>
      </c>
      <c r="E13" s="8" t="n">
        <v>2</v>
      </c>
    </row>
    <row r="14">
      <c r="A14" s="4" t="inlineStr">
        <is>
          <t>Provision for NARM and Shoal Creek losses</t>
        </is>
      </c>
      <c r="B14" s="8" t="n">
        <v>0</v>
      </c>
      <c r="C14" s="5" t="n">
        <v>3.3</v>
      </c>
      <c r="D14" s="5" t="n">
        <v>3.7</v>
      </c>
      <c r="E14" s="8" t="n">
        <v>37</v>
      </c>
    </row>
    <row r="15">
      <c r="A15" s="4" t="inlineStr">
        <is>
          <t>Shoal Creek insurance recovery</t>
        </is>
      </c>
      <c r="B15" s="8" t="n">
        <v>0</v>
      </c>
      <c r="C15" s="8" t="n">
        <v>0</v>
      </c>
      <c r="D15" s="5" t="n">
        <v>-109.5</v>
      </c>
      <c r="E15" s="8" t="n">
        <v>0</v>
      </c>
    </row>
    <row r="16">
      <c r="A16" s="4" t="inlineStr">
        <is>
          <t>Loss (income) from equity affiliates</t>
        </is>
      </c>
      <c r="B16" s="5" t="n">
        <v>2.1</v>
      </c>
      <c r="C16" s="5" t="n">
        <v>-5.6</v>
      </c>
      <c r="D16" s="5" t="n">
        <v>7.1</v>
      </c>
      <c r="E16" s="5" t="n">
        <v>-9.699999999999999</v>
      </c>
    </row>
    <row r="17">
      <c r="A17" s="4" t="inlineStr">
        <is>
          <t>Operating profit</t>
        </is>
      </c>
      <c r="B17" s="5" t="n">
        <v>120.1</v>
      </c>
      <c r="C17" s="5" t="n">
        <v>158.8</v>
      </c>
      <c r="D17" s="5" t="n">
        <v>405.2</v>
      </c>
      <c r="E17" s="5" t="n">
        <v>824.1</v>
      </c>
    </row>
    <row r="18">
      <c r="A18" s="4" t="inlineStr">
        <is>
          <t>Interest expense, net of capitalized interest</t>
        </is>
      </c>
      <c r="B18" s="5" t="n">
        <v>9.699999999999999</v>
      </c>
      <c r="C18" s="5" t="n">
        <v>13.8</v>
      </c>
      <c r="D18" s="5" t="n">
        <v>35.1</v>
      </c>
      <c r="E18" s="5" t="n">
        <v>45.5</v>
      </c>
    </row>
    <row r="19">
      <c r="A19" s="4" t="inlineStr">
        <is>
          <t>Net loss on early debt extinguishment</t>
        </is>
      </c>
      <c r="B19" s="8" t="n">
        <v>0</v>
      </c>
      <c r="C19" s="8" t="n">
        <v>0</v>
      </c>
      <c r="D19" s="8" t="n">
        <v>0</v>
      </c>
      <c r="E19" s="5" t="n">
        <v>8.800000000000001</v>
      </c>
    </row>
    <row r="20">
      <c r="A20" s="4" t="inlineStr">
        <is>
          <t>Interest income</t>
        </is>
      </c>
      <c r="B20" s="5" t="n">
        <v>-17.7</v>
      </c>
      <c r="C20" s="5" t="n">
        <v>-20.3</v>
      </c>
      <c r="D20" s="5" t="n">
        <v>-53.7</v>
      </c>
      <c r="E20" s="5" t="n">
        <v>-56.5</v>
      </c>
    </row>
    <row r="21">
      <c r="A21" s="4" t="inlineStr">
        <is>
          <t>Net periodic benefit credit, excluding service cost</t>
        </is>
      </c>
      <c r="B21" s="5" t="n">
        <v>-10.1</v>
      </c>
      <c r="C21" s="8" t="n">
        <v>-10</v>
      </c>
      <c r="D21" s="5" t="n">
        <v>-30.4</v>
      </c>
      <c r="E21" s="5" t="n">
        <v>-29.4</v>
      </c>
    </row>
    <row r="22">
      <c r="A22" s="4" t="inlineStr">
        <is>
          <t>Income from continuing operations before income taxes</t>
        </is>
      </c>
      <c r="B22" s="5" t="n">
        <v>138.2</v>
      </c>
      <c r="C22" s="5" t="n">
        <v>175.3</v>
      </c>
      <c r="D22" s="5" t="n">
        <v>454.2</v>
      </c>
      <c r="E22" s="5" t="n">
        <v>855.7</v>
      </c>
    </row>
    <row r="23">
      <c r="A23" s="4" t="inlineStr">
        <is>
          <t>Income tax provision</t>
        </is>
      </c>
      <c r="B23" s="5" t="n">
        <v>25.7</v>
      </c>
      <c r="C23" s="5" t="n">
        <v>46.5</v>
      </c>
      <c r="D23" s="5" t="n">
        <v>85.2</v>
      </c>
      <c r="E23" s="5" t="n">
        <v>238.7</v>
      </c>
    </row>
    <row r="24">
      <c r="A24" s="4" t="inlineStr">
        <is>
          <t>Income from continuing operations, net of income taxes</t>
        </is>
      </c>
      <c r="B24" s="5" t="n">
        <v>112.5</v>
      </c>
      <c r="C24" s="5" t="n">
        <v>128.8</v>
      </c>
      <c r="D24" s="8" t="n">
        <v>369</v>
      </c>
      <c r="E24" s="8" t="n">
        <v>617</v>
      </c>
    </row>
    <row r="25">
      <c r="A25" s="4" t="inlineStr">
        <is>
          <t>(Loss) income from discontinued operations, net of income taxes</t>
        </is>
      </c>
      <c r="B25" s="8" t="n">
        <v>-1</v>
      </c>
      <c r="C25" s="5" t="n">
        <v>2.5</v>
      </c>
      <c r="D25" s="5" t="n">
        <v>-3.3</v>
      </c>
      <c r="E25" s="5" t="n">
        <v>-0.1</v>
      </c>
    </row>
    <row r="26">
      <c r="A26" s="4" t="inlineStr">
        <is>
          <t>Net income</t>
        </is>
      </c>
      <c r="B26" s="5" t="n">
        <v>111.5</v>
      </c>
      <c r="C26" s="5" t="n">
        <v>131.3</v>
      </c>
      <c r="D26" s="5" t="n">
        <v>365.7</v>
      </c>
      <c r="E26" s="5" t="n">
        <v>616.9</v>
      </c>
    </row>
    <row r="27">
      <c r="A27" s="4" t="inlineStr">
        <is>
          <t>Less: Net income attributable to noncontrolling interests</t>
        </is>
      </c>
      <c r="B27" s="5" t="n">
        <v>10.2</v>
      </c>
      <c r="C27" s="5" t="n">
        <v>11.4</v>
      </c>
      <c r="D27" s="5" t="n">
        <v>25.4</v>
      </c>
      <c r="E27" s="5" t="n">
        <v>49.3</v>
      </c>
    </row>
    <row r="28">
      <c r="A28" s="4" t="inlineStr">
        <is>
          <t>Net income attributable to common stockholders</t>
        </is>
      </c>
      <c r="B28" s="7" t="n">
        <v>101.3</v>
      </c>
      <c r="C28" s="7" t="n">
        <v>119.9</v>
      </c>
      <c r="D28" s="7" t="n">
        <v>340.3</v>
      </c>
      <c r="E28" s="7" t="n">
        <v>567.6</v>
      </c>
    </row>
    <row r="29">
      <c r="A29" s="3" t="inlineStr">
        <is>
          <t>Income from continuing operations:</t>
        </is>
      </c>
      <c r="B29" s="4" t="inlineStr">
        <is>
          <t xml:space="preserve"> </t>
        </is>
      </c>
      <c r="C29" s="4" t="inlineStr">
        <is>
          <t xml:space="preserve"> </t>
        </is>
      </c>
      <c r="D29" s="4" t="inlineStr">
        <is>
          <t xml:space="preserve"> </t>
        </is>
      </c>
      <c r="E29" s="4" t="inlineStr">
        <is>
          <t xml:space="preserve"> </t>
        </is>
      </c>
    </row>
    <row r="30">
      <c r="A30" s="4" t="inlineStr">
        <is>
          <t>Basic income per share</t>
        </is>
      </c>
      <c r="B30" s="9" t="n">
        <v>0.82</v>
      </c>
      <c r="C30" s="9" t="n">
        <v>0.88</v>
      </c>
      <c r="D30" s="9" t="n">
        <v>2.72</v>
      </c>
      <c r="E30" s="9" t="n">
        <v>4.06</v>
      </c>
    </row>
    <row r="31">
      <c r="A31" s="4" t="inlineStr">
        <is>
          <t>Diluted income per share</t>
        </is>
      </c>
      <c r="B31" s="10" t="n">
        <v>0.74</v>
      </c>
      <c r="C31" s="10" t="n">
        <v>0.8</v>
      </c>
      <c r="D31" s="10" t="n">
        <v>2.47</v>
      </c>
      <c r="E31" s="10" t="n">
        <v>3.68</v>
      </c>
    </row>
    <row r="32">
      <c r="A32" s="3" t="inlineStr">
        <is>
          <t>Net income attributable to common stockholders:</t>
        </is>
      </c>
      <c r="B32" s="4" t="inlineStr">
        <is>
          <t xml:space="preserve"> </t>
        </is>
      </c>
      <c r="C32" s="4" t="inlineStr">
        <is>
          <t xml:space="preserve"> </t>
        </is>
      </c>
      <c r="D32" s="4" t="inlineStr">
        <is>
          <t xml:space="preserve"> </t>
        </is>
      </c>
      <c r="E32" s="4" t="inlineStr">
        <is>
          <t xml:space="preserve"> </t>
        </is>
      </c>
    </row>
    <row r="33">
      <c r="A33" s="4" t="inlineStr">
        <is>
          <t>Basic income per share</t>
        </is>
      </c>
      <c r="B33" s="10" t="n">
        <v>0.8100000000000001</v>
      </c>
      <c r="C33" s="10" t="n">
        <v>0.9</v>
      </c>
      <c r="D33" s="10" t="n">
        <v>2.69</v>
      </c>
      <c r="E33" s="10" t="n">
        <v>4.05</v>
      </c>
    </row>
    <row r="34">
      <c r="A34" s="4" t="inlineStr">
        <is>
          <t>Diluted income per share</t>
        </is>
      </c>
      <c r="B34" s="9" t="n">
        <v>0.74</v>
      </c>
      <c r="C34" s="9" t="n">
        <v>0.82</v>
      </c>
      <c r="D34" s="9" t="n">
        <v>2.44</v>
      </c>
      <c r="E34" s="9" t="n">
        <v>3.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 xml:space="preserve">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Generally,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A conversion of the 2028 Convertible Notes may result in payment in the Company’s common stock. For diluted EPS purposes, the potentially dilutive common stock is assumed to have been converted at the beginning of the period (or at the time of issuance, if later). In periods where the potentially dilutive common stock is included in the computation of diluted EPS, the numerator will be adjusted to add back tax adjusted interest expense, which includes the amortization of debt issuance costs, related to the convertible debt. The computation of diluted EPS excluded aggregate share-based compensation awards of less than 0.1 million for the three and nine months ended September 30, 2024 and 2023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September 30, Nine Months Ended September 30, 2024 2023 2024 2023 (In millions, except per share data) Basic EPS numerator: Income from continuing operations, net of income taxes $ 112.5 $ 128.8 $ 369.0 $ 617.0 Less: Net income attributable to noncontrolling interests 10.2 11.4 25.4 49.3 Income from continuing operations attributable to common stockholders 102.3 117.4 343.6 567.7 (Loss) income from discontinued operations, net of income taxes (1.0) 2.5 (3.3) (0.1) Net income attributable to common stockholders $ 101.3 $ 119.9 $ 340.3 $ 567.6 Diluted EPS numerator: Income from continuing operations, net of income taxes $ 112.5 $ 128.8 $ 369.0 $ 617.0 Add: Tax adjusted interest expense related to 2028 Convertible Notes 3.1 3.0 9.2 9.1 Less: Net income attributable to noncontrolling interests 10.2 11.4 25.4 49.3 Income from continuing operations attributable to common stockholders 105.4 120.4 352.8 576.8 (Loss) income from discontinued operations, net of income taxes (1.0) 2.5 (3.3) (0.1) Net income attributable to common stockholders $ 104.4 $ 122.9 $ 349.5 $ 576.7 EPS denominator: Weighted average shares outstanding — basic 124.9 133.2 126.3 140.0 Dilutive impact of share-based compensation awards 0.4 0.6 0.5 0.6 Dilutive impact of 2028 Convertible Notes 16.3 16.1 16.3 16.1 Weighted average shares outstanding — diluted 141.6 149.9 143.1 156.7 Basic EPS attributable to common stockholders: Income from continuing operations $ 0.82 $ 0.88 $ 2.72 $ 4.06 (Loss) income from discontinued operations (0.01) 0.02 (0.03) (0.01) Net income attributable to common stockholders $ 0.81 $ 0.90 $ 2.69 $ 4.05 Diluted EPS attributable to common stockholders: Income from continuing operations $ 0.74 $ 0.80 $ 2.47 $ 3.68 (Loss) income from discontinued operations — 0.02 (0.03) — Net income attributable to common stockholders $ 0.74 $ 0.82 $ 2.44 $ 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9 Months Ended</t>
        </is>
      </c>
    </row>
    <row r="2">
      <c r="B2" s="2" t="inlineStr">
        <is>
          <t>Sep. 30, 2024</t>
        </is>
      </c>
    </row>
    <row r="3">
      <c r="A3" s="3" t="inlineStr">
        <is>
          <t>Financial Instruments And Guarantees [Abstract]</t>
        </is>
      </c>
      <c r="B3" s="4" t="inlineStr">
        <is>
          <t xml:space="preserve"> </t>
        </is>
      </c>
    </row>
    <row r="4">
      <c r="A4" s="4" t="inlineStr">
        <is>
          <t>Financial Instruments and Other Guarantees</t>
        </is>
      </c>
      <c r="B4" s="4" t="inlineStr">
        <is>
          <t>Financial Instruments and Other Guarantees In the normal course of business, the Company is a party to various guarantees and financial instruments that carry off-balance-she et risk and are not reflected in the accompanying condensed consolidated balance sheets.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The following table summarizes the Company’s financial instruments that carry off-balance-sheet risk. September 30, 2024 Reclamation Support Other Support (1) Total (Dollars in millions) Surety bonds $ 932.2 $ 107.7 $ 1,039.9 Letters of credit (2) 55.2 103.8 159.0 987.4 211.5 1,198.9 Less: Letters of credit in support of surety bonds (3) (55.2) (12.4) (67.6) Obligations supported, net $ 932.2 $ 199.1 $ 1,131.3 (1) Instruments support obligations related to pension and health care plans, workers’ compensation, property and casualty insurance, customer and vendor contracts and certain restoration ancillary to prior mining activities. (2) Amounts do not include cash-collateralized letters of credit. (3) Certain letters of credit serve as collateral for surety bonds at the request of surety bond providers. Surety Agreement Amendment and Collateral Requirements In April 2023, the Company amended its existing agreement with the providers of its surety bond portfolio, dated November 6, 2020. Under the April 2023 amendment, the Company and its surety providers agreed to a maximum aggregate collateral amount of $721.8 million based upon bonding levels at the effective date of the amendment. This maximum collateral amount will vary prospectively as bonding levels increase or decrease. The amendment extended the agreement through December 31, 2026. In order to maintain the maximum collateral agreement, the Company must remain compliant with a minimum liquidity test and a maximum net leverage ratio, as measured each quarter. The minimum liquidity test requires the Company to maintain liquidity at the greater of $400 million or the difference between the penal sum of all surety bonds and the amount of collateral posted in favor of surety providers, which was $507.3 million at September 30, 2024. The Company must also maintain a maximum net leverage ratio of 1.5 to 1.0, where the numerator consists of its funded debt, net of cash, and the denominator consists of its Adjusted EBITDA for the trailing twelve months. For purposes of calculating the ratio, only 50% of the outstanding principal amount of the Company’s 2028 Convertible Notes is deemed to be funded debt. The Company’s ability to pay dividends and make share repurchases is also subject to the quarterly minimum liquidity test. The Company is in compliance with such requirements at September 30, 2024. To fund the maximum collateral amount, the Company deposited $566.3 million into trust accounts for the benefit of certain surety providers on March 31, 2023. The remainder was comprised of $140.5 million of existing cash-collateralized letters of credit and $15.0 million already held on behalf of a surety provider. The amendment became effective on April 14, 2023, when the Company terminated a then-existing credit agreement which, as amended, provided for $237.2 million of capacity for irrevocable standby letters of credit (LC Facility). LC Facility The now-terminated LC Facility had an original capacity of $324.0 million and was subsequently amended at various dates to reduce its capacity and effect certain other changes, including in February 2023 to reduce capacity by $65.0 million, accelerate the expiration date to December 31, 2023 from December 31, 2024, and eliminate the prepayment premium due upon any reduction of commitments thereunder prior to July 29, 2023. The Company recorded early debt extinguishment losses of $8.8 million during the nine months ended September 30, 2023, primarily as a result of the February 2023 amendment and subsequent termination. Prior to its termination, undrawn letters of credit under the LC Facility bore interest at 6.00% per annum and unused commitments were subject to a 0.50% per annum commitment fee. Accounts Receivable Securitization In 2017, the Company entered into the Sixth Amended and Restated Receivables Purchase Agreement, as amended from time to time (the Receivables Purchase Agreement). The receivables securitization program authorized under the agreement (Securitization Program) is subject to customary events of default. The Receivables Purchase Agreement was amended in February 2023 to increase the available funding capacity from $175.0 million to $225.0 million and adjust the relevant interest rate for borrowings to a SOFR plus an applicable margin. Such funding is accounted for as a secured borrowing, limited to the availability of eligible receivables, and may be secured by a combination of collateral and the trade receivables underlying the program. Funding capacity under the Securitization Program may also be utilized for letters of credit in support of other obligations, which has been the Company’s primary utilization. Borrowings under the Securitization Program bear interest at a SOFR plus 2.1% per annum and remain outstanding throughout the term of the agreement, subject to the Company maintaining sufficient eligible receivables. At September 30, 2024, the Company had no outstanding borrowings and $60.4 million of letters of credit outstanding under the Securitization Program. Availability under the Securitization Program, which is adjusted for certain ineligible receivables, was $95.6 million at September 30, 2024. The Company was not required to post cash collateral under the Securitization Program at September 30, 2024. The Company incurred interest and fees associated with the Securitization Program of $0.5 million and $0.9 million during the three months ended September 30, 2024 and 2023, respectively, and $1.9 million and $2.8 million during the nine months ended September 30, 2024 and 2023, respectively, which have been recorded as “Interest expense, net of capitalized interest” in the accompanying unaudited condensed consolidated statements of operations. Credit Support Facilities In February 2022, the Company entered into an agreement which provides up to $250.0 million of capacity for irrevocable standby letters of credit, primarily to support reclamation bonding requirements.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variable deposit rate on the amount of cash collateral posted in support of letters of credit. The agreement has an initial expiration date of December 31, 2025. At September 30, 2024, letters of credit of $116.6 million were outstanding under the agreement, which were collateralized by cash of $120.1 million. In December 2023, the Company established cash-backed bank guarantee facilities, primarily to support Australian reclamation bonding requirements. During the nine months ended September 30, 2024, the Company capitalized $1.4 million of debt issuance costs related to these bank guarantee facilities. The Company receives a variable deposit rate on the amount of cash collateral posted in support of the bank guarantee facilities, which mature at various dates between 2026 and 2029. At September 30, 2024, the bank guarantee facilities were backed by cash of $187.9 million. Restricted Cash and Collateral The following table summarizes the Company’s “Restricted cash and collateral” in the accompanying condensed consolidated balance sheets. Restricted cash balances are held in controlled accounts with minimum balance requirements; withdrawals are subject to the approval of account beneficiaries, such as the Company’s surety providers, who have perfected security interests in the funds. The Company’s other cash collateral generally includes deposits held by regulatory authorities or financial institutions over which the Company has no control or ability to access. Portions of the restricted cash balances and deposits are held in accounts denominated in Australian dollars. September 30, 2024 December 31, 2023 (Dollars in millions) Restricted cash (1) Surety trust accounts (2) $ 397.6 $ 444.0 Credit support facilities (2) (3) 308.0 236.9 705.6 680.9 Other cash collateral (1) Deposits with regulatory authorities for reclamation and other obligations (3) 133.4 276.7 133.4 276.7 Restricted cash and collateral $ 839.0 $ 957.6 (1) Restricted cash balances are combined with unrestricted cash and cash equivalents in the accompanying unaudited condensed consolidated statements of cash flows; changes between unrestricted cash and cash equivalents and restricted cash balances are thus not reflected in the operating, investing or financing activities therein. Changes in other cash collateral balances are reflected as operating activities therein. (2) Surety trust accounts, the funding for collateralized letters of credit and cash supporting the bank guarantee facilities are comprised of highly liquid investments with original maturities of three months or less; interest and other earnings on such funds accrue to the Company. (3) At September 30, 2024, the Australian dollar denominated balances supporting the bank guarantee facilities and the deposits with regulatory authorities were $271 million and $192 million, respectively. At December 31, 2023, the Australian dollar denominated balances supporting the bank guarantee facilities and the deposits with regulatory authorities were $95 million and $4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As of September 30, 2024, purchase commitments for capital expenditures were $81.3 million, all of which is obligated within the next 12 months. There were no other material changes to the Company’s commitments from the information provided in Note 21. “Commitments and Contingencies” to the consolidated financial statements in the Company’s Annual Report on Form 10-K for the year ended December 31, 2023.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consolidated results of operations for the periods presented. Litigation and Matters Relating to Continuing Operations Metropolitan Mine Stormwater Discharge. Significantly high rainfall in New South Wales, including unprecedented rain totals at the Metropolitan Mine site resulted in stormwater being discharged from the mine site on several occasions in 2021 and 2022. On September 6, 2023, the Environment Protection Authority commenced a prosecution for five breaches of the Protection of the Environment Operations Act 1997 relating to the stormwater discharges. On March 15, 2024, the Company pled guilty to two of the charges related to water pollution, and two charges related to a failure to adequately maintain plant and equipment were consolidated into one charge to which the Company also pled guilty. No plea has been entered for the remaining charge that has been held over to a sentencing hearing that is scheduled for November 2024. Penalties will be determined at that sentencing hearing. During the nine months ended September 30, 2024, the Company recorded an immaterial provision to establish a current liability that the Company believes is probable and reasonably estimable. Oregon Climate Change Lawsuit . On July 20, 2023, Peabody Energy was served with a summons issued on behalf of Multnomah County, Oregon. The complaint sought damages from the Company and other major energy producers for allegedly causing an “extreme heat event” in Multnomah County in late June and early July 2021. The causes of action, pursuant to Oregon state law, included a failure to warn, false or misleading advertisement and public nuisance. In July 2024, Peabody was dismissed from this case, without prejudice.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consolidated financial condition, results of operations or cash flows. The Company reassesses the probability and estimability of contingent losses as new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primarily through the following reportable segments: Seaborne Thermal, Seaborne Metallurgical, Powder River Basin, Other U.S. Thermal and Corporate and Other. The Company’s CODM, defined as its Chief Executive Officer, uses Adjusted EBITDA as the primary metric to measure the segments’ operating performance and allocate resources. Adjusted EBITDA is a non-GAAP financial measure defined as income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Management believes this non-GAAP performance measure is also used by investors to measure the Company’s operating performance. Adjusted EBITDA is not intended to serve as an alternative to U.S. GAAP measures of performance and may not be comparable to similarly-titled measures presented by other companies. Reportable segment results were as follows: Three Months Ended September 30, Nine Months Ended September 30, 2024 2023 2024 2023 (Dollars in millions) Revenue: Seaborne Thermal $ 313.2 $ 297.4 $ 904.6 $ 1,043.4 Seaborne Metallurgical 242.5 247.0 783.8 907.9 Powder River Basin 305.3 313.0 781.3 878.0 Other U.S. Thermal 216.7 228.2 610.3 677.5 Corporate and Other 10.3 (6.7) 33.6 204.9 Total $ 1,088.0 $ 1,078.9 $ 3,113.6 $ 3,711.7 Adjusted EBITDA: Seaborne Thermal $ 120.0 $ 115.5 $ 318.2 $ 477.0 Seaborne Metallurgical 27.8 78.6 219.7 271.9 Powder River Basin 51.7 54.1 85.9 116.1 Other U.S. Thermal 28.4 49.1 110.3 165.2 Corporate and Other (3.1) (27.3) (39.1) (11.4) Total $ 224.8 $ 270.0 $ 695.0 $ 1,018.8 A reconciliation of consolidated income from continuing operations, net of income taxes to Adjusted EBITDA follows: Three Months Ended September 30, Nine Months Ended September 30, 2024 2023 2024 2023 (Dollars in millions) Income from continuing operations, net of income taxes $ 112.5 $ 128.8 $ 369.0 $ 617.0 Depreciation, depletion and amortization 84.7 82.3 247.4 239.2 Asset retirement obligation expenses 12.9 15.4 38.7 46.3 Restructuring charges 1.9 0.9 2.1 3.0 Asset impairment — — — 2.0 Provision for NARM and Shoal Creek losses — 3.3 3.7 37.0 Shoal Creek insurance recovery - property damage — — (28.7) — Changes in amortization of basis difference related to equity affiliates (0.4) (0.5) (1.1) (1.2) Interest expense, net of capitalized interest 9.7 13.8 35.1 45.5 Net loss on early debt extinguishment — — — 8.8 Interest income (17.7) (20.3) (53.7) (56.5) Unrealized gains on derivative contracts related to forecasted sales — — — (159.0) Unrealized (gains) losses on foreign currency option contracts (3.7) 0.5 (0.4) (0.1) Take-or-pay contract-based intangible recognition (0.8) (0.7) (2.3) (1.9) Income tax provision 25.7 46.5 85.2 238.7 Adjusted EBITDA $ 224.8 $ 270.0 $ 695.0 $ 1,0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9 Months Ended</t>
        </is>
      </c>
    </row>
    <row r="2">
      <c r="B2" s="2" t="inlineStr">
        <is>
          <t>Sep. 30, 2024</t>
        </is>
      </c>
    </row>
    <row r="3">
      <c r="A3" s="3" t="inlineStr">
        <is>
          <t>Other Events [Abstract]</t>
        </is>
      </c>
      <c r="B3" s="4" t="inlineStr">
        <is>
          <t xml:space="preserve"> </t>
        </is>
      </c>
    </row>
    <row r="4">
      <c r="A4" s="4" t="inlineStr">
        <is>
          <t>Other Events</t>
        </is>
      </c>
      <c r="B4" s="4" t="inlineStr">
        <is>
          <t>Other Events Share Repurchases During the three and nine months ended September 30, 2024, the Company repurchased approximately 4.5 million shares and 7.7 million shares, respectively, of its common stock for $100.0 million and $180.5 million, respectively, including commission fees. The Company had accrued excise taxes of $5.0 million related to share repurchases, which were unpaid at September 30, 2024. The Company includes commission fees and excise taxes, as incurred, with the cost of treasury stock. At September 30, 2024, $469.6 million remained available under its share repurchase program. Wards Well Acquisition The Company entered into a definitive agreement dated October 26, 2023, to acquire the southern part of the Wards Well tenements (Wards Well) which are adjacent to the Company’s Centurion Mine in Queensland, Australia. The acquisition, which was accounted for as an asset acquisition, was completed on April 16, 2024. The acquired asset was measured at the cost of the acquisition based on the total consideration, allocated on the basis of relative fair value. The total consideration of $153.4 million, consisting of cash consideration of $134.4 million, cash transaction costs of $9.4 million and the non-cash settlement of existing receivables with the acquiree of $9.6 million, was recorded in “Property, plant, equipment and mine development, net” in the condensed consolidated balance sheets as of September 30, 2024. The agreement also includes an initial contingent royalty of up to $200 million. The royalty will only be payable once the Company has recovered its investment and development costs of Wards Well and if the average sales price achieved exceeds certain thresholds. No royalty is payable if the Company does not commence mining Wards Well. The Company will adjust the cost basis of the assets acquired if and when the contingent royalty is paid or becomes payable. North Antelope Rochelle Mine Tornado On June 23, 2023, the Company’s North Antelope Rochelle Mine sustained damage from a tornado which led to a temporary suspension of operations. The mine resumed operations on June 25, 2023. During the three and nine months ended September 30, 2023, the Company recorded a provision for loss of $3.3 million and $8.3 million, respectively, related to the tornado damage. The combined provision includes $4.0 million for materials and supplies inventories, $1.0 million for buildings and equipment and $3.3 million for incremental repair costs. During the nine months ended September 30, 2024, the Company recorded $3.7 million for incremental repair costs related to the tornado damage. During the three months ended September 30, 2024, the Company did not record a provision related to the tornado damage. Shoal Creek On March 29, 2023, the Company’s Shoal Creek Mine experienced a fire involving void fill material utilized to stabilize the roof structure of the mine. On June 20, 2023, the Company announced that the Shoal Creek Mine, in coordination with the Mine Safety and Health Administration, had safely completed localized sealing of the affected area of the mine. During the nine months ended September 30, 2023, the Company recorded a provision for loss of $28.7 million related to the fire, which included $17.8 million related to longwall development and other costs and $10.9 million for equipment deemed inoperable within the affected area of the mine. In October 2023, the Company filed an insurance claim against applicable insurance policies with combined business interruption and property loss limits of $125 million above a $50 million deductible. During June 2024, the Company reached a settlement with its insurers and various re-insurers and recognized a $109.5 million insurance recovery which the Company included in its results of operations during the nine months ended September 30, 2024. During the nine months ended September 30, 2024, the Company collected $103.8 million of the insurance recovery. The Company classified $10.9 million of the recovery within the “Cash Flows From Investing Activities” section of the unaudited condensed consolidated statements of cash flows since this portion of the recovery related to equipment damage for which the Company previously recognized the provision for loss. The remaining $5.7 million of the insurance recovery was recorded as a receivable within “Accounts receivable, net” in the condensed consolidated balance sheets as of September 30, 2024 and was subsequently collected in October 2024. Port and Rail Capacity Assignment During the nine months ended September 30, 2023, the Company entered into an agreement to assign the right to its excess port and rail capacity related to its Centurion Mine to an unrelated party in exchange for $30.0 million Australian dollars. Half of such amount was received by the Company upon entry into the agreement, and half was payable in June 2024, subject to certain conditions. In connection with the transaction, the Company recorded revenue of $19.2 million during the nine months ended September 30, 2023. In association with the completion of the Wards Well acquisition described above, the remaining receivable was settled as part of the consideration on April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01.3</v>
      </c>
      <c r="C4" s="7" t="n">
        <v>119.9</v>
      </c>
      <c r="D4" s="7" t="n">
        <v>340.3</v>
      </c>
      <c r="E4" s="7" t="n">
        <v>567.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ree months ended September 30, 2024, none of Peabody’s directors or officers adopted or terminated a “Rule 10b5-1 trading arrangement” or “non-Rule 10b5-1 trading arrangement,” as defined in Item 408 of Regulation S-K of the Exchange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Transfer, Policy</t>
        </is>
      </c>
      <c r="B4" s="4" t="inlineStr">
        <is>
          <t>The Company’s policy is to value all transfers between levels using the beginning of period valuation.</t>
        </is>
      </c>
    </row>
    <row r="5">
      <c r="A5" s="4" t="inlineStr">
        <is>
          <t>Derivatives, Policy</t>
        </is>
      </c>
      <c r="B5"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and (2) price risk of fluctuating coal prices related to forecasted sales or purchases of coal, or changes in the fair value of a fixed price physical sales contrac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Accounts Receivable</t>
        </is>
      </c>
      <c r="B4" s="4" t="inlineStr">
        <is>
          <t xml:space="preserve">“Accounts receivable, net” at September 30, 2024 and December 31, 2023 consisted of the following: September 30, 2024 December 31, 2023 (Dollars in millions) Trade receivables, net $ 245.9 $ 322.3 Miscellaneous receivables, net 58.3 67.4 Accounts receivable, net $ 304.2 $ 389.7 </t>
        </is>
      </c>
    </row>
    <row r="5">
      <c r="A5" s="4" t="inlineStr">
        <is>
          <t>Disaggregation of Revenue</t>
        </is>
      </c>
      <c r="B5" s="4" t="inlineStr">
        <is>
          <t>With respect to its seaborne reporting segments, the Company classifies as “Export” certain revenue from domestically-delivered coal under contracts in which the price is derived on a basis similar to export contracts. Three Months Ended September 30, 2024 Seaborne Thermal Seaborne Metallurgical Powder River Basin Other U.S. Thermal Corporate and Other (1) Consolidated (Dollars in millions) Thermal coal Domestic $ 38.8 $ — $ 304.2 $ 214.0 $ — $ 557.0 Export 272.4 — — — — 272.4 Total thermal 311.2 — 304.2 214.0 — 829.4 Metallurgical coal Export — 240.4 — — — 240.4 Total metallurgical — 240.4 — — — 240.4 Other (2) 2.0 2.1 1.1 2.7 10.3 18.2 Revenue $ 313.2 $ 242.5 $ 305.3 $ 216.7 $ 10.3 $ 1,088.0 Three Months Ended September 30, 2023 Seaborne Thermal Seaborne Metallurgical Powder River Basin Other U.S. Thermal Corporate and Other (1) Consolidated (Dollars in millions) Thermal coal Domestic $ 31.3 $ — $ 313.3 $ 227.1 $ — $ 571.7 Export 265.9 — — — — 265.9 Total thermal 297.2 — 313.3 227.1 — 837.6 Metallurgical coal Export — 246.0 — — — 246.0 Total metallurgical — 246.0 — — — 246.0 Other (2) 0.2 1.0 (0.3) 1.1 (6.7) (4.7) Revenue $ 297.4 $ 247.0 $ 313.0 $ 228.2 $ (6.7) $ 1,078.9 Nine Months Ended September 30, 2024 Seaborne Thermal Seaborne Metallurgical Powder River Basin Other U.S. Thermal Corporate and Other (1) Consolidated (Dollars in millions) Thermal coal Domestic $ 116.3 $ — $ 779.7 $ 592.3 $ — $ 1,488.3 Export 786.1 — — — — 786.1 Total thermal 902.4 — 779.7 592.3 — 2,274.4 Metallurgical coal Export — 778.4 — — — 778.4 Total metallurgical — 778.4 — — — 778.4 Other (2) 2.2 5.4 1.6 18.0 33.6 60.8 Revenue $ 904.6 $ 783.8 $ 781.3 $ 610.3 $ 33.6 $ 3,113.6 Nine Months Ended September 30, 2023 Seaborne Thermal Seaborne Metallurgical Powder River Basin Other U.S. Thermal Corporate and Other (1) Consolidated (Dollars in millions) Thermal coal Domestic $ 100.7 $ — $ 878.1 $ 673.2 $ — $ 1,652.0 Export 942.2 — — — — 942.2 Total thermal 1,042.9 — 878.1 673.2 — 2,594.2 Metallurgical coal Export — 904.8 — — — 904.8 Total metallurgical — 904.8 — — — 904.8 Other (2) 0.5 3.1 (0.1) 4.3 204.9 212.7 Revenue $ 1,043.4 $ 907.9 $ 878.0 $ 677.5 $ 204.9 $ 3,711.7 (1) Corporate and Other includes the following: Three Months Ended September 30, Nine Months Ended September 30, 2024 2023 2024 2023 (Dollars in millions) Unrealized gains on derivative contracts related to forecasted sales $ — $ — $ — $ 159.0 Realized losses on derivative contracts related to forecasted sales — — — (80.9) Revenue from physical sale of coal (3) 5.9 (10.4) 20.1 97.4 Trading revenue — (0.1) — — Other (2) 4.4 3.8 13.5 29.4 Total Corporate and Other $ 10.3 $ (6.7) $ 33.6 $ 204.9 (2) Includes revenue from arrangements such as customer contract-related payments associated with volume shortfalls; royalties related to coal lease agreements; sales agency commissions; farm income; property and facility rentals; and revenue related to the Company’s assignment of rights to its excess port and rail capacity. (3) Includes revenue recognized upon the physical sale of coal purchased from the Company’s operating segments and sold to customers through the Company’s coal trading business, including as part of settling certain derivative contracts. Primarily represents the difference between the price contracted with the customer and the price allocated to the operating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net” as of September 30, 2024 and December 31, 2023 consisted of the following: September 30, 2024 December 31, 2023 (Dollars in millions) Materials and supplies, net $ 171.2 $ 153.0 Raw coal 116.4 105.6 Saleable coal 156.7 93.2 Inventories, net $ 444.3 $ 3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111.5</v>
      </c>
      <c r="C4" s="7" t="n">
        <v>131.3</v>
      </c>
      <c r="D4" s="7" t="n">
        <v>365.7</v>
      </c>
      <c r="E4" s="7" t="n">
        <v>616.9</v>
      </c>
    </row>
    <row r="5">
      <c r="A5" s="4" t="inlineStr">
        <is>
          <t>Postretirement plans (net of $0.0 tax provisions in each period)</t>
        </is>
      </c>
      <c r="B5" s="5" t="n">
        <v>-13.3</v>
      </c>
      <c r="C5" s="5" t="n">
        <v>-13.5</v>
      </c>
      <c r="D5" s="5" t="n">
        <v>-39.8</v>
      </c>
      <c r="E5" s="5" t="n">
        <v>-40.3</v>
      </c>
    </row>
    <row r="6">
      <c r="A6" s="4" t="inlineStr">
        <is>
          <t>Foreign currency translation adjustment</t>
        </is>
      </c>
      <c r="B6" s="5" t="n">
        <v>2.3</v>
      </c>
      <c r="C6" s="8" t="n">
        <v>-1</v>
      </c>
      <c r="D6" s="5" t="n">
        <v>0.9</v>
      </c>
      <c r="E6" s="5" t="n">
        <v>-1.6</v>
      </c>
    </row>
    <row r="7">
      <c r="A7" s="4" t="inlineStr">
        <is>
          <t>Other comprehensive loss, net of income taxes</t>
        </is>
      </c>
      <c r="B7" s="8" t="n">
        <v>-11</v>
      </c>
      <c r="C7" s="5" t="n">
        <v>-14.5</v>
      </c>
      <c r="D7" s="5" t="n">
        <v>-38.9</v>
      </c>
      <c r="E7" s="5" t="n">
        <v>-41.9</v>
      </c>
    </row>
    <row r="8">
      <c r="A8" s="4" t="inlineStr">
        <is>
          <t>Comprehensive income</t>
        </is>
      </c>
      <c r="B8" s="5" t="n">
        <v>100.5</v>
      </c>
      <c r="C8" s="5" t="n">
        <v>116.8</v>
      </c>
      <c r="D8" s="5" t="n">
        <v>326.8</v>
      </c>
      <c r="E8" s="8" t="n">
        <v>575</v>
      </c>
    </row>
    <row r="9">
      <c r="A9" s="4" t="inlineStr">
        <is>
          <t>Less: Net income attributable to noncontrolling interests</t>
        </is>
      </c>
      <c r="B9" s="5" t="n">
        <v>10.2</v>
      </c>
      <c r="C9" s="5" t="n">
        <v>11.4</v>
      </c>
      <c r="D9" s="5" t="n">
        <v>25.4</v>
      </c>
      <c r="E9" s="5" t="n">
        <v>49.3</v>
      </c>
    </row>
    <row r="10">
      <c r="A10" s="4" t="inlineStr">
        <is>
          <t>Comprehensive income attributable to common stockholders</t>
        </is>
      </c>
      <c r="B10" s="7" t="n">
        <v>90.3</v>
      </c>
      <c r="C10" s="7" t="n">
        <v>105.4</v>
      </c>
      <c r="D10" s="7" t="n">
        <v>301.4</v>
      </c>
      <c r="E10" s="7" t="n">
        <v>52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The table below summarizes the book value of those investments, which are reported in “Investments and other assets” in the condensed consolidated balance sheets, and the related “Loss (income) from equity affiliates”: Loss (Income) from Equity Affiliates Book Value at Three Months Ended September 30, Nine Months Ended September 30, September 30, 2024 December 31, 2023 2024 2023 2024 2023 (Dollars in millions) Equity method investment related to Middlemount $ 47.3 $ 42.5 $ (2.2) $ (8.2) $ (4.1) $ (14.9) Equity method investment related to R3 6.6 7.1 4.3 2.6 11.2 5.2 Total equity method investments $ 53.9 $ 49.6 $ 2.1 $ (5.6) $ 7.1 $ (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Derivative Instruments, Gain (Loss)</t>
        </is>
      </c>
      <c r="B4" s="4" t="inlineStr">
        <is>
          <t xml:space="preserve">The tables below show the amounts of pretax gains and losses related to the Company’s derivatives and their classification within the accompanying unaudited condensed consolidated statements of operations. Three Months Ended September 30, 2024 Total gain recognized in income Loss realized in income on derivatives Unrealized gain recognized in income on derivatives Derivative Instrument Classification (Dollars in millions) Foreign currency option contracts Operating costs and expenses $ 3.6 $ (0.1) $ 3.7 Total $ 3.6 $ (0.1) $ 3.7 Three Months Ended September 30, 2023 Total loss recognized in income Loss realized in income on derivatives Unrealized (loss) gain recognized in income on derivatives Derivative Instrument Classification (Dollars in millions) Foreign currency option contracts Operating costs and expenses $ (2.7) $ (2.2) $ (0.5) Financial trading contracts Revenue (0.1) (19.7) 19.6 Total $ (2.8) $ (21.9) $ 19.1 Nine Months Ended September 30, 2024 Total loss recognized in income Loss realized in income on derivatives Unrealized gain recognized in income on derivatives Derivative Instrument Classification (Dollars in millions) Foreign currency option contracts Operating costs and expenses $ (2.1) $ (2.5) $ 0.4 Total $ (2.1) $ (2.5) $ 0.4 Nine Months Ended September 30, 2023 Total (loss) gain recognized in income (Loss) gain realized in income on derivatives Unrealized gain (loss) recognized in income on derivatives Derivative Instrument Classification (Dollars in millions) Foreign currency option contracts Operating costs and expenses $ (7.8) $ (7.9) $ 0.1 Derivative contracts related to forecasted sales Revenue 78.1 (80.9) 159.0 Financial trading contracts Revenue — 11.5 (11.5) Total $ 70.3 $ (77.3) $ 147.6 </t>
        </is>
      </c>
    </row>
    <row r="5">
      <c r="A5" s="4" t="inlineStr">
        <is>
          <t>Schedule of Fair Value, Assets and Liabilities Measured on Recurring Basis</t>
        </is>
      </c>
      <c r="B5" s="4" t="inlineStr">
        <is>
          <t xml:space="preserve">The following tables set forth the hierarchy of the Company’s net asset positions for which fair value is measured on a recurring basis. September 30, 2024 Level 1 Level 2 Level 3 Total (Dollars in millions) Foreign currency option contracts $ — $ 6.4 $ — $ 6.4 Equity securities 0.8 — — 0.8 Total net assets $ 0.8 $ 6.4 $ — $ 7.2 December 31, 2023 Level 1 Level 2 Level 3 Total (Dollars in millions) Foreign currency option contracts $ — $ 6.2 $ — $ 6.2 Equity securities 0.4 — — 0.4 Total net assets $ 0.4 $ 6.2 $ — $ 6.6 </t>
        </is>
      </c>
    </row>
    <row r="6">
      <c r="A6" s="4" t="inlineStr">
        <is>
          <t>Carrying Amounts And Estimated Fair Values Of Companys Debt</t>
        </is>
      </c>
      <c r="B6" s="4" t="inlineStr">
        <is>
          <t xml:space="preserve">The fair value of debt, shown below, is principally based on reported market values and estimates based on interest rates, maturities, credit risk, underlying collateral and completed market transactions. September 30, 2024 December 31, 2023 (Dollars in millions) Total debt at par value $ 345.1 $ 342.3 Less: Unamortized debt issuance costs (6.6) (8.1) Net carrying amount $ 338.5 $ 334.2 Estimated fair value $ 501.3 $ 4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Equipment and Mine Development</t>
        </is>
      </c>
      <c r="B4" s="4" t="inlineStr">
        <is>
          <t xml:space="preserve">The composition of property, plant, equipment and mine development, net, as of September 30, 2024 and December 31, 2023 is set forth in the table below: September 30, 2024 December 31, 2023 (Dollars in millions) Land and coal interests $ 2,624.4 $ 2,475.2 Buildings and improvements 658.1 647.6 Machinery and equipment 2,021.4 1,787.6 Less: Accumulated depreciation, depletion and amortization (2,290.4) (2,066.3) Property, plant, equipment and mine development, net $ 3,013.5 $ 2,8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Company’s total indebtedness as of September 30, 2024 and December 31, 2023 consisted of the following: Debt Instrument (defined below, as applicable) September 30, 2024 December 31, 2023 (Dollars in millions) 3.250% Convertible Senior Notes due March 2028 (2028 Convertible Notes) $ 320.0 $ 320.0 Finance lease obligations 25.1 22.3 Less: Debt issuance costs (6.6) (8.1) 338.5 334.2 Less: Current portion of long-term debt 14.8 13.5 Long-term debt $ 323.7 $ 320.7 </t>
        </is>
      </c>
    </row>
    <row r="5">
      <c r="A5" s="4" t="inlineStr">
        <is>
          <t>Schedule of Interest Charges</t>
        </is>
      </c>
      <c r="B5" s="4" t="inlineStr">
        <is>
          <t xml:space="preserve">Additionally, the table sets forth the amount of cash paid for interest, net of capitalized interest and the amount of non-cash interest expense primarily related to the amortization of debt issuance costs. Three Months Ended September 30, Nine Months Ended September 30, 2024 2023 2024 2023 (Dollars in millions) 2028 Convertible Notes $ 2.6 $ 2.6 $ 7.8 $ 7.8 Finance lease obligations 0.4 0.4 1.3 1.4 Financial assurance instruments 5.8 8.9 20.7 28.9 Amortization of debt issuance costs 0.6 0.7 4.0 2.9 Receivables securitization program 0.5 0.9 1.9 2.8 Capitalized interest (2.7) — (4.4) — Other 2.5 0.3 3.8 1.7 Interest expense, net of capitalized interest $ 9.7 $ 13.8 $ 35.1 $ 45.5 Cash paid for interest, net of capitalized interest $ 8.5 $ 14.8 $ 32.6 $ 56.7 Non-cash interest expense $ 0.8 $ 0.7 $ 4.0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Net periodic pension cost included the following components: Three Months Ended September 30, Nine Months Ended September 30, 2024 2023 2024 2023 (Dollars in millions) Service cost for benefits earned $ 0.1 $ 0.1 $ 0.1 $ 0.1 Interest cost on projected benefit obligation 1.7 3.6 4.9 18.4 Expected return on plan assets (1.3) (3.1) (3.7) (16.3) Net periodic pension cost $ 0.5 $ 0.6 $ 1.3 $ 2.2 Net periodic postretirement benefit credit included the following components: Three Months Ended September 30, Nine Months Ended September 30, 2024 2023 2024 2023 (Dollars in millions) Service cost for benefits earned $ 0.1 $ 0.1 $ 0.3 $ 0.4 Interest cost on accumulated postretirement benefit obligation 2.3 2.6 6.9 7.6 Expected return on plan assets (0.1) (0.1) (0.3) (0.4) Amortization of prior service credit (13.3) (13.5) (39.8) (40.3) Net periodic postretirement benefit credit $ (11.0) $ (10.9) $ (32.9) $ (3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Earnings Allocation Method Utilized in the Calculation of Basic and Diluted EPS</t>
        </is>
      </c>
      <c r="B4" s="4" t="inlineStr">
        <is>
          <t xml:space="preserve">The following illustrates the earnings allocation method utilized in the calculation of basic and diluted EPS. Three Months Ended September 30, Nine Months Ended September 30, 2024 2023 2024 2023 (In millions, except per share data) Basic EPS numerator: Income from continuing operations, net of income taxes $ 112.5 $ 128.8 $ 369.0 $ 617.0 Less: Net income attributable to noncontrolling interests 10.2 11.4 25.4 49.3 Income from continuing operations attributable to common stockholders 102.3 117.4 343.6 567.7 (Loss) income from discontinued operations, net of income taxes (1.0) 2.5 (3.3) (0.1) Net income attributable to common stockholders $ 101.3 $ 119.9 $ 340.3 $ 567.6 Diluted EPS numerator: Income from continuing operations, net of income taxes $ 112.5 $ 128.8 $ 369.0 $ 617.0 Add: Tax adjusted interest expense related to 2028 Convertible Notes 3.1 3.0 9.2 9.1 Less: Net income attributable to noncontrolling interests 10.2 11.4 25.4 49.3 Income from continuing operations attributable to common stockholders 105.4 120.4 352.8 576.8 (Loss) income from discontinued operations, net of income taxes (1.0) 2.5 (3.3) (0.1) Net income attributable to common stockholders $ 104.4 $ 122.9 $ 349.5 $ 576.7 EPS denominator: Weighted average shares outstanding — basic 124.9 133.2 126.3 140.0 Dilutive impact of share-based compensation awards 0.4 0.6 0.5 0.6 Dilutive impact of 2028 Convertible Notes 16.3 16.1 16.3 16.1 Weighted average shares outstanding — diluted 141.6 149.9 143.1 156.7 Basic EPS attributable to common stockholders: Income from continuing operations $ 0.82 $ 0.88 $ 2.72 $ 4.06 (Loss) income from discontinued operations (0.01) 0.02 (0.03) (0.01) Net income attributable to common stockholders $ 0.81 $ 0.90 $ 2.69 $ 4.05 Diluted EPS attributable to common stockholders: Income from continuing operations $ 0.74 $ 0.80 $ 2.47 $ 3.68 (Loss) income from discontinued operations — 0.02 (0.03) — Net income attributable to common stockholders $ 0.74 $ 0.82 $ 2.44 $ 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3 Months Ended</t>
        </is>
      </c>
    </row>
    <row r="2">
      <c r="B2" s="2" t="inlineStr">
        <is>
          <t>Sep. 30, 2024</t>
        </is>
      </c>
    </row>
    <row r="3">
      <c r="A3" s="3" t="inlineStr">
        <is>
          <t>Guarantees and Product Warranties [Abstract]</t>
        </is>
      </c>
      <c r="B3" s="4" t="inlineStr">
        <is>
          <t xml:space="preserve"> </t>
        </is>
      </c>
    </row>
    <row r="4">
      <c r="A4" s="4" t="inlineStr">
        <is>
          <t>Financial Instruments and Guarantees with Off Balance Sheet Risk</t>
        </is>
      </c>
      <c r="B4" s="4" t="inlineStr">
        <is>
          <t>The following table summarizes the Company’s financial instruments that carry off-balance-sheet risk. September 30, 2024 Reclamation Support Other Support (1) Total (Dollars in millions) Surety bonds $ 932.2 $ 107.7 $ 1,039.9 Letters of credit (2) 55.2 103.8 159.0 987.4 211.5 1,198.9 Less: Letters of credit in support of surety bonds (3) (55.2) (12.4) (67.6) Obligations supported, net $ 932.2 $ 199.1 $ 1,131.3 (1) Instruments support obligations related to pension and health care plans, workers’ compensation, property and casualty insurance, customer and vendor contracts and certain restoration ancillary to prior mining activities. (2) Amounts do not include cash-collateralized letters of credit. (3) Certain letters of credit serve as collateral for surety bonds at the request of surety bond providers.</t>
        </is>
      </c>
    </row>
    <row r="5">
      <c r="A5" s="4" t="inlineStr">
        <is>
          <t>Restricted Cash and Collateral</t>
        </is>
      </c>
      <c r="B5" s="4" t="inlineStr">
        <is>
          <t>The Company’s other cash collateral generally includes deposits held by regulatory authorities or financial institutions over which the Company has no control or ability to access. Portions of the restricted cash balances and deposits are held in accounts denominated in Australian dollars. September 30, 2024 December 31, 2023 (Dollars in millions) Restricted cash (1) Surety trust accounts (2) $ 397.6 $ 444.0 Credit support facilities (2) (3) 308.0 236.9 705.6 680.9 Other cash collateral (1) Deposits with regulatory authorities for reclamation and other obligations (3) 133.4 276.7 133.4 276.7 Restricted cash and collateral $ 839.0 $ 957.6 (1) Restricted cash balances are combined with unrestricted cash and cash equivalents in the accompanying unaudited condensed consolidated statements of cash flows; changes between unrestricted cash and cash equivalents and restricted cash balances are thus not reflected in the operating, investing or financing activities therein. Changes in other cash collateral balances are reflected as operating activities therein. (2) Surety trust accounts, the funding for collateralized letters of credit and cash supporting the bank guarantee facilities are comprised of highly liquid investments with original maturities of three months or less; interest and other earnings on such funds accrue to the Company. (3) At September 30, 2024, the Australian dollar denominated balances supporting the bank guarantee facilities and the deposits with regulatory authorities were $271 million and $192 million, respectively. At December 31, 2023, the Australian dollar denominated balances supporting the bank guarantee facilities and the deposits with regulatory authorities were $95 million and $404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 Results</t>
        </is>
      </c>
      <c r="B4" s="4" t="inlineStr">
        <is>
          <t xml:space="preserve">Reportable segment results were as follows: Three Months Ended September 30, Nine Months Ended September 30, 2024 2023 2024 2023 (Dollars in millions) Revenue: Seaborne Thermal $ 313.2 $ 297.4 $ 904.6 $ 1,043.4 Seaborne Metallurgical 242.5 247.0 783.8 907.9 Powder River Basin 305.3 313.0 781.3 878.0 Other U.S. Thermal 216.7 228.2 610.3 677.5 Corporate and Other 10.3 (6.7) 33.6 204.9 Total $ 1,088.0 $ 1,078.9 $ 3,113.6 $ 3,711.7 Adjusted EBITDA: Seaborne Thermal $ 120.0 $ 115.5 $ 318.2 $ 477.0 Seaborne Metallurgical 27.8 78.6 219.7 271.9 Powder River Basin 51.7 54.1 85.9 116.1 Other U.S. Thermal 28.4 49.1 110.3 165.2 Corporate and Other (3.1) (27.3) (39.1) (11.4) Total $ 224.8 $ 270.0 $ 695.0 $ 1,018.8 </t>
        </is>
      </c>
    </row>
    <row r="5">
      <c r="A5" s="4" t="inlineStr">
        <is>
          <t>Reconciliation of Consolidated (Loss) Income from Continuing Operations, Net of Income Taxes to Adjusted EBITDA</t>
        </is>
      </c>
      <c r="B5" s="4" t="inlineStr">
        <is>
          <t xml:space="preserve">A reconciliation of consolidated income from continuing operations, net of income taxes to Adjusted EBITDA follows: Three Months Ended September 30, Nine Months Ended September 30, 2024 2023 2024 2023 (Dollars in millions) Income from continuing operations, net of income taxes $ 112.5 $ 128.8 $ 369.0 $ 617.0 Depreciation, depletion and amortization 84.7 82.3 247.4 239.2 Asset retirement obligation expenses 12.9 15.4 38.7 46.3 Restructuring charges 1.9 0.9 2.1 3.0 Asset impairment — — — 2.0 Provision for NARM and Shoal Creek losses — 3.3 3.7 37.0 Shoal Creek insurance recovery - property damage — — (28.7) — Changes in amortization of basis difference related to equity affiliates (0.4) (0.5) (1.1) (1.2) Interest expense, net of capitalized interest 9.7 13.8 35.1 45.5 Net loss on early debt extinguishment — — — 8.8 Interest income (17.7) (20.3) (53.7) (56.5) Unrealized gains on derivative contracts related to forecasted sales — — — (159.0) Unrealized (gains) losses on foreign currency option contracts (3.7) 0.5 (0.4) (0.1) Take-or-pay contract-based intangible recognition (0.8) (0.7) (2.3) (1.9) Income tax provision 25.7 46.5 85.2 238.7 Adjusted EBITDA $ 224.8 $ 270.0 $ 695.0 $ 1,0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Type and Mark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88</v>
      </c>
      <c r="C4" s="7" t="n">
        <v>1078.9</v>
      </c>
      <c r="D4" s="7" t="n">
        <v>3113.6</v>
      </c>
      <c r="E4" s="7" t="n">
        <v>3711.7</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Reclassification, before Tax</t>
        </is>
      </c>
      <c r="B7" s="5" t="n">
        <v>3.7</v>
      </c>
      <c r="C7" s="5" t="n">
        <v>19.1</v>
      </c>
      <c r="D7" s="5" t="n">
        <v>0.4</v>
      </c>
      <c r="E7" s="5" t="n">
        <v>147.6</v>
      </c>
    </row>
    <row r="8">
      <c r="A8" s="4" t="inlineStr">
        <is>
          <t>Derivative Instruments Not Designated as Hedging Instruments, Gain (Loss), Net</t>
        </is>
      </c>
      <c r="B8" s="5" t="n">
        <v>-0.1</v>
      </c>
      <c r="C8" s="5" t="n">
        <v>-21.9</v>
      </c>
      <c r="D8" s="5" t="n">
        <v>-2.5</v>
      </c>
      <c r="E8" s="5" t="n">
        <v>-77.3</v>
      </c>
    </row>
    <row r="9">
      <c r="A9" s="4" t="inlineStr">
        <is>
          <t>Derivative, Gain (Loss) on Derivative, Net</t>
        </is>
      </c>
      <c r="B9" s="5" t="n">
        <v>3.6</v>
      </c>
      <c r="C9" s="5" t="n">
        <v>-2.8</v>
      </c>
      <c r="D9" s="5" t="n">
        <v>-2.1</v>
      </c>
      <c r="E9" s="5" t="n">
        <v>70.3</v>
      </c>
    </row>
    <row r="10">
      <c r="A10" s="4" t="inlineStr">
        <is>
          <t>Coal Contract and Physical commodity purchase / sale contracts | Designated as Hedging Instru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Cash Flow Hedge, Gain (Loss), Reclassification, before Tax</t>
        </is>
      </c>
      <c r="B12" s="8" t="n">
        <v>0</v>
      </c>
      <c r="C12" s="8" t="n">
        <v>0</v>
      </c>
      <c r="D12" s="8" t="n">
        <v>0</v>
      </c>
      <c r="E12" s="8" t="n">
        <v>159</v>
      </c>
    </row>
    <row r="13">
      <c r="A13" s="4" t="inlineStr">
        <is>
          <t>Physical commodity purchase / sale contracts [Member] | Designated as Hedging Instrument</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Other Comprehensive Income (Loss), Cash Flow Hedge, Gain (Loss), Reclassification, before Tax</t>
        </is>
      </c>
      <c r="B15" s="4" t="inlineStr">
        <is>
          <t xml:space="preserve"> </t>
        </is>
      </c>
      <c r="C15" s="4" t="inlineStr">
        <is>
          <t xml:space="preserve"> </t>
        </is>
      </c>
      <c r="D15" s="4" t="inlineStr">
        <is>
          <t xml:space="preserve"> </t>
        </is>
      </c>
      <c r="E15" s="8" t="n">
        <v>159</v>
      </c>
    </row>
    <row r="16">
      <c r="A16" s="4" t="inlineStr">
        <is>
          <t>Derivative Instruments Not Designated as Hedging Instruments, Gain (Loss), Net</t>
        </is>
      </c>
      <c r="B16" s="8" t="n">
        <v>0</v>
      </c>
      <c r="C16" s="8" t="n">
        <v>0</v>
      </c>
      <c r="D16" s="8" t="n">
        <v>0</v>
      </c>
      <c r="E16" s="5" t="n">
        <v>-80.90000000000001</v>
      </c>
    </row>
    <row r="17">
      <c r="A17" s="4" t="inlineStr">
        <is>
          <t>Derivative, Gain (Loss) on Derivative, Net</t>
        </is>
      </c>
      <c r="B17" s="4" t="inlineStr">
        <is>
          <t xml:space="preserve"> </t>
        </is>
      </c>
      <c r="C17" s="4" t="inlineStr">
        <is>
          <t xml:space="preserve"> </t>
        </is>
      </c>
      <c r="D17" s="4" t="inlineStr">
        <is>
          <t xml:space="preserve"> </t>
        </is>
      </c>
      <c r="E17" s="5" t="n">
        <v>78.09999999999999</v>
      </c>
    </row>
    <row r="18">
      <c r="A18" s="4" t="inlineStr">
        <is>
          <t>Coal Contract [Member] | Designated as Hedging Instru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Cash Flow Hedge, Gain (Loss), Reclassification, before Tax</t>
        </is>
      </c>
      <c r="B20" s="4" t="inlineStr">
        <is>
          <t xml:space="preserve"> </t>
        </is>
      </c>
      <c r="C20" s="5" t="n">
        <v>19.6</v>
      </c>
      <c r="D20" s="4" t="inlineStr">
        <is>
          <t xml:space="preserve"> </t>
        </is>
      </c>
      <c r="E20" s="5" t="n">
        <v>-11.5</v>
      </c>
    </row>
    <row r="21">
      <c r="A21" s="4" t="inlineStr">
        <is>
          <t>Derivative Instruments Not Designated as Hedging Instruments, Gain (Loss), Net</t>
        </is>
      </c>
      <c r="B21" s="4" t="inlineStr">
        <is>
          <t xml:space="preserve"> </t>
        </is>
      </c>
      <c r="C21" s="5" t="n">
        <v>-19.7</v>
      </c>
      <c r="D21" s="4" t="inlineStr">
        <is>
          <t xml:space="preserve"> </t>
        </is>
      </c>
      <c r="E21" s="5" t="n">
        <v>11.5</v>
      </c>
    </row>
    <row r="22">
      <c r="A22" s="4" t="inlineStr">
        <is>
          <t>Derivative, Gain (Loss) on Derivative, Net</t>
        </is>
      </c>
      <c r="B22" s="8" t="n">
        <v>0</v>
      </c>
      <c r="C22" s="5" t="n">
        <v>-0.1</v>
      </c>
      <c r="D22" s="8" t="n">
        <v>0</v>
      </c>
      <c r="E22" s="8" t="n">
        <v>0</v>
      </c>
    </row>
    <row r="23">
      <c r="A23" s="4" t="inlineStr">
        <is>
          <t>Thermal co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29.4</v>
      </c>
      <c r="C25" s="5" t="n">
        <v>837.6</v>
      </c>
      <c r="D25" s="5" t="n">
        <v>2274.4</v>
      </c>
      <c r="E25" s="5" t="n">
        <v>2594.2</v>
      </c>
    </row>
    <row r="26">
      <c r="A26" s="4" t="inlineStr">
        <is>
          <t>Metallurgical co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40.4</v>
      </c>
      <c r="C28" s="8" t="n">
        <v>246</v>
      </c>
      <c r="D28" s="5" t="n">
        <v>778.4</v>
      </c>
      <c r="E28" s="5" t="n">
        <v>904.8</v>
      </c>
    </row>
    <row r="29">
      <c r="A29" s="4" t="inlineStr">
        <is>
          <t>Other (2)</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8.2</v>
      </c>
      <c r="C31" s="5" t="n">
        <v>-4.7</v>
      </c>
      <c r="D31" s="5" t="n">
        <v>60.8</v>
      </c>
      <c r="E31" s="5" t="n">
        <v>212.7</v>
      </c>
    </row>
    <row r="32">
      <c r="A32" s="4" t="inlineStr">
        <is>
          <t>Domestic | Thermal co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557</v>
      </c>
      <c r="C34" s="5" t="n">
        <v>571.7</v>
      </c>
      <c r="D34" s="5" t="n">
        <v>1488.3</v>
      </c>
      <c r="E34" s="8" t="n">
        <v>1652</v>
      </c>
    </row>
    <row r="35">
      <c r="A35" s="4" t="inlineStr">
        <is>
          <t>Export | Thermal co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72.4</v>
      </c>
      <c r="C37" s="5" t="n">
        <v>265.9</v>
      </c>
      <c r="D37" s="5" t="n">
        <v>786.1</v>
      </c>
      <c r="E37" s="5" t="n">
        <v>942.2</v>
      </c>
    </row>
    <row r="38">
      <c r="A38" s="4" t="inlineStr">
        <is>
          <t>Export | Metallurgical co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40.4</v>
      </c>
      <c r="C40" s="8" t="n">
        <v>246</v>
      </c>
      <c r="D40" s="5" t="n">
        <v>778.4</v>
      </c>
      <c r="E40" s="5" t="n">
        <v>904.8</v>
      </c>
    </row>
    <row r="41">
      <c r="A41" s="4" t="inlineStr">
        <is>
          <t>Seaborne Therm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13.2</v>
      </c>
      <c r="C43" s="5" t="n">
        <v>297.4</v>
      </c>
      <c r="D43" s="5" t="n">
        <v>904.6</v>
      </c>
      <c r="E43" s="5" t="n">
        <v>1043.4</v>
      </c>
    </row>
    <row r="44">
      <c r="A44" s="4" t="inlineStr">
        <is>
          <t>Seaborne Thermal | Thermal co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11.2</v>
      </c>
      <c r="C46" s="5" t="n">
        <v>297.2</v>
      </c>
      <c r="D46" s="5" t="n">
        <v>902.4</v>
      </c>
      <c r="E46" s="5" t="n">
        <v>1042.9</v>
      </c>
    </row>
    <row r="47">
      <c r="A47" s="4" t="inlineStr">
        <is>
          <t>Seaborne Thermal | Metallurgical co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8" t="n">
        <v>0</v>
      </c>
      <c r="C49" s="8" t="n">
        <v>0</v>
      </c>
      <c r="D49" s="8" t="n">
        <v>0</v>
      </c>
      <c r="E49" s="8" t="n">
        <v>0</v>
      </c>
    </row>
    <row r="50">
      <c r="A50" s="4" t="inlineStr">
        <is>
          <t>Seaborne Thermal | Other (2)</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8" t="n">
        <v>2</v>
      </c>
      <c r="C52" s="5" t="n">
        <v>0.2</v>
      </c>
      <c r="D52" s="5" t="n">
        <v>2.2</v>
      </c>
      <c r="E52" s="5" t="n">
        <v>0.5</v>
      </c>
    </row>
    <row r="53">
      <c r="A53" s="4" t="inlineStr">
        <is>
          <t>Seaborne Thermal | Domestic | Thermal co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38.8</v>
      </c>
      <c r="C55" s="5" t="n">
        <v>31.3</v>
      </c>
      <c r="D55" s="5" t="n">
        <v>116.3</v>
      </c>
      <c r="E55" s="5" t="n">
        <v>100.7</v>
      </c>
    </row>
    <row r="56">
      <c r="A56" s="4" t="inlineStr">
        <is>
          <t>Seaborne Thermal | Export | Thermal co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72.4</v>
      </c>
      <c r="C58" s="5" t="n">
        <v>265.9</v>
      </c>
      <c r="D58" s="5" t="n">
        <v>786.1</v>
      </c>
      <c r="E58" s="5" t="n">
        <v>942.2</v>
      </c>
    </row>
    <row r="59">
      <c r="A59" s="4" t="inlineStr">
        <is>
          <t>Seaborne Thermal | Export | Metallurgical co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8" t="n">
        <v>0</v>
      </c>
      <c r="C61" s="8" t="n">
        <v>0</v>
      </c>
      <c r="D61" s="8" t="n">
        <v>0</v>
      </c>
      <c r="E61" s="8" t="n">
        <v>0</v>
      </c>
    </row>
    <row r="62">
      <c r="A62" s="4" t="inlineStr">
        <is>
          <t>Seaborne Metallurgic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42.5</v>
      </c>
      <c r="C64" s="8" t="n">
        <v>247</v>
      </c>
      <c r="D64" s="5" t="n">
        <v>783.8</v>
      </c>
      <c r="E64" s="5" t="n">
        <v>907.9</v>
      </c>
    </row>
    <row r="65">
      <c r="A65" s="4" t="inlineStr">
        <is>
          <t>Seaborne Metallurgical | Thermal co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8" t="n">
        <v>0</v>
      </c>
      <c r="C67" s="8" t="n">
        <v>0</v>
      </c>
      <c r="D67" s="8" t="n">
        <v>0</v>
      </c>
      <c r="E67" s="8" t="n">
        <v>0</v>
      </c>
    </row>
    <row r="68">
      <c r="A68" s="4" t="inlineStr">
        <is>
          <t>Seaborne Metallurgical | Metallurgical co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40.4</v>
      </c>
      <c r="C70" s="8" t="n">
        <v>246</v>
      </c>
      <c r="D70" s="5" t="n">
        <v>778.4</v>
      </c>
      <c r="E70" s="5" t="n">
        <v>904.8</v>
      </c>
    </row>
    <row r="71">
      <c r="A71" s="4" t="inlineStr">
        <is>
          <t>Seaborne Metallurgical | Other (2)</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2.1</v>
      </c>
      <c r="C73" s="8" t="n">
        <v>1</v>
      </c>
      <c r="D73" s="5" t="n">
        <v>5.4</v>
      </c>
      <c r="E73" s="5" t="n">
        <v>3.1</v>
      </c>
    </row>
    <row r="74">
      <c r="A74" s="4" t="inlineStr">
        <is>
          <t>Seaborne Metallurgical | Domestic | Thermal co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8" t="n">
        <v>0</v>
      </c>
      <c r="C76" s="8" t="n">
        <v>0</v>
      </c>
      <c r="D76" s="8" t="n">
        <v>0</v>
      </c>
      <c r="E76" s="8" t="n">
        <v>0</v>
      </c>
    </row>
    <row r="77">
      <c r="A77" s="4" t="inlineStr">
        <is>
          <t>Seaborne Metallurgical | Export | Thermal co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8" t="n">
        <v>0</v>
      </c>
      <c r="C79" s="8" t="n">
        <v>0</v>
      </c>
      <c r="D79" s="8" t="n">
        <v>0</v>
      </c>
      <c r="E79" s="8" t="n">
        <v>0</v>
      </c>
    </row>
    <row r="80">
      <c r="A80" s="4" t="inlineStr">
        <is>
          <t>Seaborne Metallurgical | Export | Metallurgical co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40.4</v>
      </c>
      <c r="C82" s="8" t="n">
        <v>246</v>
      </c>
      <c r="D82" s="5" t="n">
        <v>778.4</v>
      </c>
      <c r="E82" s="5" t="n">
        <v>904.8</v>
      </c>
    </row>
    <row r="83">
      <c r="A83" s="4" t="inlineStr">
        <is>
          <t>Powder River Basin</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305.3</v>
      </c>
      <c r="C85" s="8" t="n">
        <v>313</v>
      </c>
      <c r="D85" s="5" t="n">
        <v>781.3</v>
      </c>
      <c r="E85" s="8" t="n">
        <v>878</v>
      </c>
    </row>
    <row r="86">
      <c r="A86" s="4" t="inlineStr">
        <is>
          <t>Powder River Basin | Thermal co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304.2</v>
      </c>
      <c r="C88" s="5" t="n">
        <v>313.3</v>
      </c>
      <c r="D88" s="5" t="n">
        <v>779.7</v>
      </c>
      <c r="E88" s="5" t="n">
        <v>878.1</v>
      </c>
    </row>
    <row r="89">
      <c r="A89" s="4" t="inlineStr">
        <is>
          <t>Powder River Basin | Metallurgical co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8" t="n">
        <v>0</v>
      </c>
      <c r="C91" s="8" t="n">
        <v>0</v>
      </c>
      <c r="D91" s="8" t="n">
        <v>0</v>
      </c>
      <c r="E91" s="8" t="n">
        <v>0</v>
      </c>
    </row>
    <row r="92">
      <c r="A92" s="4" t="inlineStr">
        <is>
          <t>Powder River Basin | Other (2)</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1</v>
      </c>
      <c r="C94" s="5" t="n">
        <v>-0.3</v>
      </c>
      <c r="D94" s="5" t="n">
        <v>1.6</v>
      </c>
      <c r="E94" s="5" t="n">
        <v>-0.1</v>
      </c>
    </row>
    <row r="95">
      <c r="A95" s="4" t="inlineStr">
        <is>
          <t>Powder River Basin | Domestic | Thermal coal</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304.2</v>
      </c>
      <c r="C97" s="5" t="n">
        <v>313.3</v>
      </c>
      <c r="D97" s="5" t="n">
        <v>779.7</v>
      </c>
      <c r="E97" s="5" t="n">
        <v>878.1</v>
      </c>
    </row>
    <row r="98">
      <c r="A98" s="4" t="inlineStr">
        <is>
          <t>Powder River Basin | Export | Thermal co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8" t="n">
        <v>0</v>
      </c>
      <c r="C100" s="8" t="n">
        <v>0</v>
      </c>
      <c r="D100" s="8" t="n">
        <v>0</v>
      </c>
      <c r="E100" s="8" t="n">
        <v>0</v>
      </c>
    </row>
    <row r="101">
      <c r="A101" s="4" t="inlineStr">
        <is>
          <t>Powder River Basin | Export | Metallurgical co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8" t="n">
        <v>0</v>
      </c>
      <c r="C103" s="8" t="n">
        <v>0</v>
      </c>
      <c r="D103" s="8" t="n">
        <v>0</v>
      </c>
      <c r="E103" s="8" t="n">
        <v>0</v>
      </c>
    </row>
    <row r="104">
      <c r="A104" s="4" t="inlineStr">
        <is>
          <t>Other U.S. Therma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16.7</v>
      </c>
      <c r="C106" s="5" t="n">
        <v>228.2</v>
      </c>
      <c r="D106" s="5" t="n">
        <v>610.3</v>
      </c>
      <c r="E106" s="5" t="n">
        <v>677.5</v>
      </c>
    </row>
    <row r="107">
      <c r="A107" s="4" t="inlineStr">
        <is>
          <t>Other U.S. Thermal | Thermal coal</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8" t="n">
        <v>214</v>
      </c>
      <c r="C109" s="5" t="n">
        <v>227.1</v>
      </c>
      <c r="D109" s="5" t="n">
        <v>592.3</v>
      </c>
      <c r="E109" s="5" t="n">
        <v>673.2</v>
      </c>
    </row>
    <row r="110">
      <c r="A110" s="4" t="inlineStr">
        <is>
          <t>Other U.S. Thermal | Metallurgical co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8" t="n">
        <v>0</v>
      </c>
      <c r="C112" s="8" t="n">
        <v>0</v>
      </c>
      <c r="D112" s="8" t="n">
        <v>0</v>
      </c>
      <c r="E112" s="8" t="n">
        <v>0</v>
      </c>
    </row>
    <row r="113">
      <c r="A113" s="4" t="inlineStr">
        <is>
          <t>Other U.S. Thermal | Other (2)</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2.7</v>
      </c>
      <c r="C115" s="5" t="n">
        <v>1.1</v>
      </c>
      <c r="D115" s="8" t="n">
        <v>18</v>
      </c>
      <c r="E115" s="5" t="n">
        <v>4.3</v>
      </c>
    </row>
    <row r="116">
      <c r="A116" s="4" t="inlineStr">
        <is>
          <t>Other U.S. Thermal | Domestic | Thermal co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8" t="n">
        <v>214</v>
      </c>
      <c r="C118" s="5" t="n">
        <v>227.1</v>
      </c>
      <c r="D118" s="5" t="n">
        <v>592.3</v>
      </c>
      <c r="E118" s="5" t="n">
        <v>673.2</v>
      </c>
    </row>
    <row r="119">
      <c r="A119" s="4" t="inlineStr">
        <is>
          <t>Other U.S. Thermal | Export | Thermal coa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8" t="n">
        <v>0</v>
      </c>
      <c r="C121" s="8" t="n">
        <v>0</v>
      </c>
      <c r="D121" s="8" t="n">
        <v>0</v>
      </c>
      <c r="E121" s="8" t="n">
        <v>0</v>
      </c>
    </row>
    <row r="122">
      <c r="A122" s="4" t="inlineStr">
        <is>
          <t>Other U.S. Thermal | Export | Metallurgical coal</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8" t="n">
        <v>0</v>
      </c>
      <c r="C124" s="8" t="n">
        <v>0</v>
      </c>
      <c r="D124" s="8" t="n">
        <v>0</v>
      </c>
      <c r="E124" s="8" t="n">
        <v>0</v>
      </c>
    </row>
    <row r="125">
      <c r="A125" s="4" t="inlineStr">
        <is>
          <t>Corporate and Other (1)</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10.3</v>
      </c>
      <c r="C127" s="5" t="n">
        <v>-6.7</v>
      </c>
      <c r="D127" s="5" t="n">
        <v>33.6</v>
      </c>
      <c r="E127" s="5" t="n">
        <v>204.9</v>
      </c>
    </row>
    <row r="128">
      <c r="A128" s="4" t="inlineStr">
        <is>
          <t>Corporate and Other (1) | Thermal coa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8" t="n">
        <v>0</v>
      </c>
      <c r="C130" s="8" t="n">
        <v>0</v>
      </c>
      <c r="D130" s="8" t="n">
        <v>0</v>
      </c>
      <c r="E130" s="8" t="n">
        <v>0</v>
      </c>
    </row>
    <row r="131">
      <c r="A131" s="4" t="inlineStr">
        <is>
          <t>Corporate and Other (1) | Trading and Brokerage Coal Deliveri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5.9</v>
      </c>
      <c r="C133" s="5" t="n">
        <v>-10.4</v>
      </c>
      <c r="D133" s="5" t="n">
        <v>20.1</v>
      </c>
      <c r="E133" s="5" t="n">
        <v>97.40000000000001</v>
      </c>
    </row>
    <row r="134">
      <c r="A134" s="4" t="inlineStr">
        <is>
          <t>Corporate and Other (1) | Metallurgical coal</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8" t="n">
        <v>0</v>
      </c>
      <c r="C136" s="8" t="n">
        <v>0</v>
      </c>
      <c r="D136" s="8" t="n">
        <v>0</v>
      </c>
      <c r="E136" s="8" t="n">
        <v>0</v>
      </c>
    </row>
    <row r="137">
      <c r="A137" s="4" t="inlineStr">
        <is>
          <t>Corporate and Other (1) | Other (2)</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10.3</v>
      </c>
      <c r="C139" s="5" t="n">
        <v>-6.7</v>
      </c>
      <c r="D139" s="5" t="n">
        <v>33.6</v>
      </c>
      <c r="E139" s="5" t="n">
        <v>204.9</v>
      </c>
    </row>
    <row r="140">
      <c r="A140" s="4" t="inlineStr">
        <is>
          <t>Corporate and Other (1) | Other revenu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4.4</v>
      </c>
      <c r="C142" s="5" t="n">
        <v>3.8</v>
      </c>
      <c r="D142" s="5" t="n">
        <v>13.5</v>
      </c>
      <c r="E142" s="5" t="n">
        <v>29.4</v>
      </c>
    </row>
    <row r="143">
      <c r="A143" s="4" t="inlineStr">
        <is>
          <t>Corporate and Other (1) | Domestic | Thermal coa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8" t="n">
        <v>0</v>
      </c>
      <c r="C145" s="8" t="n">
        <v>0</v>
      </c>
      <c r="D145" s="8" t="n">
        <v>0</v>
      </c>
      <c r="E145" s="8" t="n">
        <v>0</v>
      </c>
    </row>
    <row r="146">
      <c r="A146" s="4" t="inlineStr">
        <is>
          <t>Corporate and Other (1) | Export | Thermal coal</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8" t="n">
        <v>0</v>
      </c>
      <c r="C148" s="8" t="n">
        <v>0</v>
      </c>
      <c r="D148" s="8" t="n">
        <v>0</v>
      </c>
      <c r="E148" s="8" t="n">
        <v>0</v>
      </c>
    </row>
    <row r="149">
      <c r="A149" s="4" t="inlineStr">
        <is>
          <t>Corporate and Other (1) | Export | Metallurgical coal</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Sep. 30, 2024</t>
        </is>
      </c>
      <c r="C1" s="2" t="inlineStr">
        <is>
          <t>Dec. 31, 2023</t>
        </is>
      </c>
    </row>
    <row r="2">
      <c r="A2" s="3" t="inlineStr">
        <is>
          <t>Revenue Recognition [Abstract]</t>
        </is>
      </c>
      <c r="B2" s="4" t="inlineStr">
        <is>
          <t xml:space="preserve"> </t>
        </is>
      </c>
      <c r="C2" s="4" t="inlineStr">
        <is>
          <t xml:space="preserve"> </t>
        </is>
      </c>
    </row>
    <row r="3">
      <c r="A3" s="4" t="inlineStr">
        <is>
          <t>Trade receivables, net</t>
        </is>
      </c>
      <c r="B3" s="7" t="n">
        <v>245.9</v>
      </c>
      <c r="C3" s="7" t="n">
        <v>322.3</v>
      </c>
    </row>
    <row r="4">
      <c r="A4" s="4" t="inlineStr">
        <is>
          <t>Miscellaneous receivables, net</t>
        </is>
      </c>
      <c r="B4" s="5" t="n">
        <v>58.3</v>
      </c>
      <c r="C4" s="5" t="n">
        <v>67.40000000000001</v>
      </c>
    </row>
    <row r="5">
      <c r="A5" s="4" t="inlineStr">
        <is>
          <t>Accounts receivable, net</t>
        </is>
      </c>
      <c r="B5" s="7" t="n">
        <v>304.2</v>
      </c>
      <c r="C5" s="7" t="n">
        <v>3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t>
        </is>
      </c>
      <c r="B4" s="6" t="n">
        <v>0</v>
      </c>
      <c r="C4" s="4" t="inlineStr">
        <is>
          <t xml:space="preserve"> </t>
        </is>
      </c>
      <c r="D4" s="6" t="n">
        <v>0</v>
      </c>
      <c r="E4" s="4" t="inlineStr">
        <is>
          <t xml:space="preserve"> </t>
        </is>
      </c>
      <c r="F4" s="6" t="n">
        <v>0</v>
      </c>
    </row>
    <row r="5">
      <c r="A5" s="4" t="inlineStr">
        <is>
          <t>Accounts receivable, credit loss expense (reversa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Materials and supplies, net</t>
        </is>
      </c>
      <c r="B3" s="7" t="n">
        <v>171.2</v>
      </c>
      <c r="C3" s="6" t="n">
        <v>153</v>
      </c>
    </row>
    <row r="4">
      <c r="A4" s="4" t="inlineStr">
        <is>
          <t>Raw coal</t>
        </is>
      </c>
      <c r="B4" s="5" t="n">
        <v>116.4</v>
      </c>
      <c r="C4" s="5" t="n">
        <v>105.6</v>
      </c>
    </row>
    <row r="5">
      <c r="A5" s="4" t="inlineStr">
        <is>
          <t>Saleable coal</t>
        </is>
      </c>
      <c r="B5" s="5" t="n">
        <v>156.7</v>
      </c>
      <c r="C5" s="5" t="n">
        <v>93.2</v>
      </c>
    </row>
    <row r="6">
      <c r="A6" s="4" t="inlineStr">
        <is>
          <t>Inventories, net</t>
        </is>
      </c>
      <c r="B6" s="7" t="n">
        <v>444.3</v>
      </c>
      <c r="C6" s="7" t="n">
        <v>3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Narrative (Details) - USD ($) $ in Millions</t>
        </is>
      </c>
      <c r="B1" s="2" t="inlineStr">
        <is>
          <t>Sep. 30, 2024</t>
        </is>
      </c>
      <c r="C1" s="2" t="inlineStr">
        <is>
          <t>Dec. 31, 2023</t>
        </is>
      </c>
    </row>
    <row r="2">
      <c r="A2" s="4" t="inlineStr">
        <is>
          <t>Material and supplie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reserves</t>
        </is>
      </c>
      <c r="B4" s="7" t="n">
        <v>5.1</v>
      </c>
      <c r="C4" s="7" t="n">
        <v>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Equity Method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7" t="n">
        <v>53.9</v>
      </c>
      <c r="C4" s="4" t="inlineStr">
        <is>
          <t xml:space="preserve"> </t>
        </is>
      </c>
      <c r="D4" s="7" t="n">
        <v>53.9</v>
      </c>
      <c r="E4" s="4" t="inlineStr">
        <is>
          <t xml:space="preserve"> </t>
        </is>
      </c>
      <c r="F4" s="7" t="n">
        <v>49.6</v>
      </c>
    </row>
    <row r="5">
      <c r="A5" s="4" t="inlineStr">
        <is>
          <t>Loss (income) from equity affiliates</t>
        </is>
      </c>
      <c r="B5" s="5" t="n">
        <v>2.1</v>
      </c>
      <c r="C5" s="7" t="n">
        <v>-5.6</v>
      </c>
      <c r="D5" s="5" t="n">
        <v>7.1</v>
      </c>
      <c r="E5" s="7" t="n">
        <v>-9.699999999999999</v>
      </c>
      <c r="F5" s="4" t="inlineStr">
        <is>
          <t xml:space="preserve"> </t>
        </is>
      </c>
    </row>
    <row r="6">
      <c r="A6" s="4" t="inlineStr">
        <is>
          <t>Middlemount M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t>
        </is>
      </c>
      <c r="B8" s="5" t="n">
        <v>47.3</v>
      </c>
      <c r="C8" s="4" t="inlineStr">
        <is>
          <t xml:space="preserve"> </t>
        </is>
      </c>
      <c r="D8" s="5" t="n">
        <v>47.3</v>
      </c>
      <c r="E8" s="4" t="inlineStr">
        <is>
          <t xml:space="preserve"> </t>
        </is>
      </c>
      <c r="F8" s="5" t="n">
        <v>42.5</v>
      </c>
    </row>
    <row r="9">
      <c r="A9" s="4" t="inlineStr">
        <is>
          <t>Loss (income) from equity affiliates</t>
        </is>
      </c>
      <c r="B9" s="5" t="n">
        <v>-2.2</v>
      </c>
      <c r="C9" s="5" t="n">
        <v>-8.199999999999999</v>
      </c>
      <c r="D9" s="5" t="n">
        <v>-4.1</v>
      </c>
      <c r="E9" s="5" t="n">
        <v>-14.9</v>
      </c>
      <c r="F9" s="4" t="inlineStr">
        <is>
          <t xml:space="preserve"> </t>
        </is>
      </c>
    </row>
    <row r="10">
      <c r="A10" s="4" t="inlineStr">
        <is>
          <t>R3 Renew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5" t="n">
        <v>6.6</v>
      </c>
      <c r="C12" s="4" t="inlineStr">
        <is>
          <t xml:space="preserve"> </t>
        </is>
      </c>
      <c r="D12" s="5" t="n">
        <v>6.6</v>
      </c>
      <c r="E12" s="4" t="inlineStr">
        <is>
          <t xml:space="preserve"> </t>
        </is>
      </c>
      <c r="F12" s="7" t="n">
        <v>7.1</v>
      </c>
    </row>
    <row r="13">
      <c r="A13" s="4" t="inlineStr">
        <is>
          <t>Loss (income) from equity affiliates</t>
        </is>
      </c>
      <c r="B13" s="7" t="n">
        <v>4.3</v>
      </c>
      <c r="C13" s="7" t="n">
        <v>2.6</v>
      </c>
      <c r="D13" s="7" t="n">
        <v>11.2</v>
      </c>
      <c r="E13" s="7" t="n">
        <v>5.2</v>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Narrative (Details) - USD ($) $ in Millions</t>
        </is>
      </c>
      <c r="B1" s="2" t="inlineStr">
        <is>
          <t>Sep. 30, 2024</t>
        </is>
      </c>
      <c r="C1" s="2" t="inlineStr">
        <is>
          <t>Sep. 30, 2023</t>
        </is>
      </c>
    </row>
    <row r="2">
      <c r="A2" s="4" t="inlineStr">
        <is>
          <t>R3 Renewabl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s in and Advance to Affiliates, Subsidiaries, Associates, and Joint Ventures</t>
        </is>
      </c>
      <c r="B4" s="7" t="n">
        <v>10.8</v>
      </c>
      <c r="C4" s="7"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28" customWidth="1" min="2" max="2"/>
    <col width="22" customWidth="1" min="3" max="3"/>
    <col width="28" customWidth="1" min="4" max="4"/>
    <col width="22" customWidth="1" min="5" max="5"/>
    <col width="28" customWidth="1" min="6" max="6"/>
    <col width="22" customWidth="1" min="7" max="7"/>
  </cols>
  <sheetData>
    <row r="1">
      <c r="A1" s="1" t="inlineStr">
        <is>
          <t>Derivatives and Fair Value Measurements - Narrative (Details) $ in Millions</t>
        </is>
      </c>
      <c r="B1" s="2" t="inlineStr">
        <is>
          <t>3 Months Ended</t>
        </is>
      </c>
      <c r="D1" s="2" t="inlineStr">
        <is>
          <t>9 Months Ended</t>
        </is>
      </c>
    </row>
    <row r="2">
      <c r="B2" s="2" t="inlineStr">
        <is>
          <t>Sep. 30, 2024 USD ($) $ / $</t>
        </is>
      </c>
      <c r="C2" s="2" t="inlineStr">
        <is>
          <t>Sep. 30, 2023 USD ($)</t>
        </is>
      </c>
      <c r="D2" s="2" t="inlineStr">
        <is>
          <t>Sep. 30, 2024 USD ($) $ / $</t>
        </is>
      </c>
      <c r="E2" s="2" t="inlineStr">
        <is>
          <t>Sep. 30, 2023 USD ($)</t>
        </is>
      </c>
      <c r="F2" s="2" t="inlineStr">
        <is>
          <t>Sep. 30, 2024 AUD ($) $ / $</t>
        </is>
      </c>
      <c r="G2" s="2" t="inlineStr">
        <is>
          <t>Dec. 31,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observable Measurement Input, Uncertainty, Description</t>
        </is>
      </c>
      <c r="B4" s="4" t="inlineStr">
        <is>
          <t xml:space="preserve"> </t>
        </is>
      </c>
      <c r="C4" s="4" t="inlineStr">
        <is>
          <t xml:space="preserve"> </t>
        </is>
      </c>
      <c r="D4" s="4" t="inlineStr">
        <is>
          <t>10</t>
        </is>
      </c>
      <c r="E4" s="4" t="inlineStr">
        <is>
          <t xml:space="preserve"> </t>
        </is>
      </c>
      <c r="F4" s="4" t="inlineStr">
        <is>
          <t xml:space="preserve"> </t>
        </is>
      </c>
      <c r="G4" s="4" t="inlineStr">
        <is>
          <t xml:space="preserve"> </t>
        </is>
      </c>
    </row>
    <row r="5">
      <c r="A5" s="4" t="inlineStr">
        <is>
          <t>Asset impairment</t>
        </is>
      </c>
      <c r="B5" s="6" t="n">
        <v>0</v>
      </c>
      <c r="C5" s="6" t="n">
        <v>0</v>
      </c>
      <c r="D5" s="6" t="n">
        <v>0</v>
      </c>
      <c r="E5" s="6" t="n">
        <v>2</v>
      </c>
      <c r="F5" s="4" t="inlineStr">
        <is>
          <t xml:space="preserve"> </t>
        </is>
      </c>
      <c r="G5" s="4" t="inlineStr">
        <is>
          <t xml:space="preserve"> </t>
        </is>
      </c>
    </row>
    <row r="6">
      <c r="A6" s="4" t="inlineStr">
        <is>
          <t>Fair Value, Inputs, Level 1, 2 and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fers Between Fair Value Measurement Hierarchy Levels</t>
        </is>
      </c>
      <c r="B8" s="6" t="n">
        <v>0</v>
      </c>
      <c r="C8" s="6" t="n">
        <v>0</v>
      </c>
      <c r="D8" s="6" t="n">
        <v>0</v>
      </c>
      <c r="E8" s="6" t="n">
        <v>0</v>
      </c>
      <c r="F8" s="4" t="inlineStr">
        <is>
          <t xml:space="preserve"> </t>
        </is>
      </c>
      <c r="G8" s="4" t="inlineStr">
        <is>
          <t xml:space="preserve"> </t>
        </is>
      </c>
    </row>
    <row r="9">
      <c r="A9" s="4" t="inlineStr">
        <is>
          <t>Foreign Exchang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6" t="n">
        <v>531000000</v>
      </c>
      <c r="G11" s="4" t="inlineStr">
        <is>
          <t xml:space="preserve"> </t>
        </is>
      </c>
    </row>
    <row r="12">
      <c r="A12" s="4" t="inlineStr">
        <is>
          <t>Foreign Exchange Contract [Membe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exchange rate cap (in dollars per share) | $ / $</t>
        </is>
      </c>
      <c r="B14" s="10" t="n">
        <v>0.7</v>
      </c>
      <c r="C14" s="4" t="inlineStr">
        <is>
          <t xml:space="preserve"> </t>
        </is>
      </c>
      <c r="D14" s="10" t="n">
        <v>0.7</v>
      </c>
      <c r="E14" s="4" t="inlineStr">
        <is>
          <t xml:space="preserve"> </t>
        </is>
      </c>
      <c r="F14" s="10" t="n">
        <v>0.7</v>
      </c>
      <c r="G14" s="4" t="inlineStr">
        <is>
          <t xml:space="preserve"> </t>
        </is>
      </c>
    </row>
    <row r="15">
      <c r="A15" s="4" t="inlineStr">
        <is>
          <t>Foreign Exchange Contract [Member]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exchange rate cap (in dollars per share) | $ / $</t>
        </is>
      </c>
      <c r="B17" s="10" t="n">
        <v>0.74</v>
      </c>
      <c r="C17" s="4" t="inlineStr">
        <is>
          <t xml:space="preserve"> </t>
        </is>
      </c>
      <c r="D17" s="10" t="n">
        <v>0.74</v>
      </c>
      <c r="E17" s="4" t="inlineStr">
        <is>
          <t xml:space="preserve"> </t>
        </is>
      </c>
      <c r="F17" s="10" t="n">
        <v>0.74</v>
      </c>
      <c r="G17" s="4" t="inlineStr">
        <is>
          <t xml:space="preserve"> </t>
        </is>
      </c>
    </row>
    <row r="18">
      <c r="A18" s="4" t="inlineStr">
        <is>
          <t>Foreign Exchange Contract [Member]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Asset, Fair Value, Gross Asset</t>
        </is>
      </c>
      <c r="B20" s="7" t="n">
        <v>6.4</v>
      </c>
      <c r="C20" s="4" t="inlineStr">
        <is>
          <t xml:space="preserve"> </t>
        </is>
      </c>
      <c r="D20" s="7" t="n">
        <v>6.4</v>
      </c>
      <c r="E20" s="4" t="inlineStr">
        <is>
          <t xml:space="preserve"> </t>
        </is>
      </c>
      <c r="F20" s="4" t="inlineStr">
        <is>
          <t xml:space="preserve"> </t>
        </is>
      </c>
      <c r="G20" s="7" t="n">
        <v>6.2</v>
      </c>
    </row>
    <row r="21">
      <c r="A21" s="4" t="inlineStr">
        <is>
          <t>Coal derivative contracts related to forecasted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0</v>
      </c>
      <c r="G23" s="4" t="inlineStr">
        <is>
          <t xml:space="preserve"> </t>
        </is>
      </c>
    </row>
    <row r="24">
      <c r="A24" s="4" t="inlineStr">
        <is>
          <t>Foreign Exchang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6" t="n">
        <v>468000000</v>
      </c>
      <c r="G26" s="4" t="inlineStr">
        <is>
          <t xml:space="preserve"> </t>
        </is>
      </c>
    </row>
    <row r="27">
      <c r="A27" s="4" t="inlineStr">
        <is>
          <t>Derivative, Floor Price</t>
        </is>
      </c>
      <c r="B27" s="4" t="inlineStr">
        <is>
          <t xml:space="preserve"> </t>
        </is>
      </c>
      <c r="C27" s="4" t="inlineStr">
        <is>
          <t xml:space="preserve"> </t>
        </is>
      </c>
      <c r="D27" s="4" t="inlineStr">
        <is>
          <t xml:space="preserve"> </t>
        </is>
      </c>
      <c r="E27" s="4" t="inlineStr">
        <is>
          <t xml:space="preserve"> </t>
        </is>
      </c>
      <c r="F27" s="10" t="n">
        <v>0.6</v>
      </c>
      <c r="G27" s="4" t="inlineStr">
        <is>
          <t xml:space="preserve"> </t>
        </is>
      </c>
    </row>
    <row r="28">
      <c r="A28" s="4" t="inlineStr">
        <is>
          <t>Derivative, Cap Price</t>
        </is>
      </c>
      <c r="B28" s="4" t="inlineStr">
        <is>
          <t xml:space="preserve"> </t>
        </is>
      </c>
      <c r="C28" s="4" t="inlineStr">
        <is>
          <t xml:space="preserve"> </t>
        </is>
      </c>
      <c r="D28" s="4" t="inlineStr">
        <is>
          <t xml:space="preserve"> </t>
        </is>
      </c>
      <c r="E28" s="4" t="inlineStr">
        <is>
          <t xml:space="preserve"> </t>
        </is>
      </c>
      <c r="F28" s="10" t="n">
        <v>0.73</v>
      </c>
      <c r="G2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air Value Measurements - Gains and Losses on Hedging Derivatives (Details) -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7" t="n">
        <v>3.6</v>
      </c>
      <c r="C4" s="7" t="n">
        <v>-2.8</v>
      </c>
      <c r="D4" s="7" t="n">
        <v>-2.1</v>
      </c>
      <c r="E4" s="7" t="n">
        <v>70.3</v>
      </c>
    </row>
    <row r="5">
      <c r="A5" s="4" t="inlineStr">
        <is>
          <t>Derivative Instruments Not Designated as Hedging Instruments, Gain (Loss), Net</t>
        </is>
      </c>
      <c r="B5" s="5" t="n">
        <v>-0.1</v>
      </c>
      <c r="C5" s="5" t="n">
        <v>-21.9</v>
      </c>
      <c r="D5" s="5" t="n">
        <v>-2.5</v>
      </c>
      <c r="E5" s="5" t="n">
        <v>-77.3</v>
      </c>
    </row>
    <row r="6">
      <c r="A6" s="4" t="inlineStr">
        <is>
          <t>Other Comprehensive Income (Loss), Cash Flow Hedge, Gain (Loss), Reclassification, before Tax</t>
        </is>
      </c>
      <c r="B6" s="5" t="n">
        <v>3.7</v>
      </c>
      <c r="C6" s="5" t="n">
        <v>19.1</v>
      </c>
      <c r="D6" s="5" t="n">
        <v>0.4</v>
      </c>
      <c r="E6" s="5" t="n">
        <v>147.6</v>
      </c>
    </row>
    <row r="7">
      <c r="A7" s="4" t="inlineStr">
        <is>
          <t>Foreign Exchange Contract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Gain (Loss) on Derivative, Net</t>
        </is>
      </c>
      <c r="B9" s="5" t="n">
        <v>3.6</v>
      </c>
      <c r="C9" s="5" t="n">
        <v>-2.7</v>
      </c>
      <c r="D9" s="5" t="n">
        <v>-2.1</v>
      </c>
      <c r="E9" s="5" t="n">
        <v>-7.8</v>
      </c>
    </row>
    <row r="10">
      <c r="A10" s="4" t="inlineStr">
        <is>
          <t>Derivative Instruments Not Designated as Hedging Instruments, Gain (Loss), Net</t>
        </is>
      </c>
      <c r="B10" s="5" t="n">
        <v>-0.1</v>
      </c>
      <c r="C10" s="5" t="n">
        <v>-2.2</v>
      </c>
      <c r="D10" s="5" t="n">
        <v>-2.5</v>
      </c>
      <c r="E10" s="5" t="n">
        <v>-7.9</v>
      </c>
    </row>
    <row r="11">
      <c r="A11" s="4" t="inlineStr">
        <is>
          <t>Other Comprehensive Income (Loss), Cash Flow Hedge, Gain (Loss), Reclassification, before Tax</t>
        </is>
      </c>
      <c r="B11" s="5" t="n">
        <v>3.7</v>
      </c>
      <c r="C11" s="5" t="n">
        <v>-0.5</v>
      </c>
      <c r="D11" s="5" t="n">
        <v>0.4</v>
      </c>
      <c r="E11" s="5" t="n">
        <v>0.1</v>
      </c>
    </row>
    <row r="12">
      <c r="A12" s="4" t="inlineStr">
        <is>
          <t>Physical commodity purchase / sale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 Net</t>
        </is>
      </c>
      <c r="B14" s="4" t="inlineStr">
        <is>
          <t xml:space="preserve"> </t>
        </is>
      </c>
      <c r="C14" s="4" t="inlineStr">
        <is>
          <t xml:space="preserve"> </t>
        </is>
      </c>
      <c r="D14" s="4" t="inlineStr">
        <is>
          <t xml:space="preserve"> </t>
        </is>
      </c>
      <c r="E14" s="5" t="n">
        <v>78.09999999999999</v>
      </c>
    </row>
    <row r="15">
      <c r="A15" s="4" t="inlineStr">
        <is>
          <t>Derivative Instruments Not Designated as Hedging Instruments, Gain (Loss), Net</t>
        </is>
      </c>
      <c r="B15" s="8" t="n">
        <v>0</v>
      </c>
      <c r="C15" s="8" t="n">
        <v>0</v>
      </c>
      <c r="D15" s="8" t="n">
        <v>0</v>
      </c>
      <c r="E15" s="5" t="n">
        <v>-80.90000000000001</v>
      </c>
    </row>
    <row r="16">
      <c r="A16" s="4" t="inlineStr">
        <is>
          <t>Other Comprehensive Income (Loss), Cash Flow Hedge, Gain (Loss), Reclassification, before Tax</t>
        </is>
      </c>
      <c r="B16" s="4" t="inlineStr">
        <is>
          <t xml:space="preserve"> </t>
        </is>
      </c>
      <c r="C16" s="4" t="inlineStr">
        <is>
          <t xml:space="preserve"> </t>
        </is>
      </c>
      <c r="D16" s="4" t="inlineStr">
        <is>
          <t xml:space="preserve"> </t>
        </is>
      </c>
      <c r="E16" s="8" t="n">
        <v>159</v>
      </c>
    </row>
    <row r="17">
      <c r="A17" s="4" t="inlineStr">
        <is>
          <t>Coal Contract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6" t="n">
        <v>0</v>
      </c>
      <c r="C19" s="5" t="n">
        <v>-0.1</v>
      </c>
      <c r="D19" s="6" t="n">
        <v>0</v>
      </c>
      <c r="E19" s="8" t="n">
        <v>0</v>
      </c>
    </row>
    <row r="20">
      <c r="A20" s="4" t="inlineStr">
        <is>
          <t>Derivative Instruments Not Designated as Hedging Instruments, Gain (Loss), Net</t>
        </is>
      </c>
      <c r="B20" s="4" t="inlineStr">
        <is>
          <t xml:space="preserve"> </t>
        </is>
      </c>
      <c r="C20" s="5" t="n">
        <v>-19.7</v>
      </c>
      <c r="D20" s="4" t="inlineStr">
        <is>
          <t xml:space="preserve"> </t>
        </is>
      </c>
      <c r="E20" s="5" t="n">
        <v>11.5</v>
      </c>
    </row>
    <row r="21">
      <c r="A21" s="4" t="inlineStr">
        <is>
          <t>Other Comprehensive Income (Loss), Cash Flow Hedge, Gain (Loss), Reclassification, before Tax</t>
        </is>
      </c>
      <c r="B21" s="4" t="inlineStr">
        <is>
          <t xml:space="preserve"> </t>
        </is>
      </c>
      <c r="C21" s="7" t="n">
        <v>19.6</v>
      </c>
      <c r="D21" s="4" t="inlineStr">
        <is>
          <t xml:space="preserve"> </t>
        </is>
      </c>
      <c r="E21" s="7" t="n">
        <v>-1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Total net assets</t>
        </is>
      </c>
      <c r="B3" s="7" t="n">
        <v>7.2</v>
      </c>
      <c r="C3" s="7" t="n">
        <v>6.6</v>
      </c>
    </row>
    <row r="4">
      <c r="A4" s="4" t="inlineStr">
        <is>
          <t>Level 1</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assets</t>
        </is>
      </c>
      <c r="B6" s="5" t="n">
        <v>0.8</v>
      </c>
      <c r="C6" s="5" t="n">
        <v>0.4</v>
      </c>
    </row>
    <row r="7">
      <c r="A7" s="4" t="inlineStr">
        <is>
          <t>Level 2</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et assets</t>
        </is>
      </c>
      <c r="B9" s="5" t="n">
        <v>6.4</v>
      </c>
      <c r="C9" s="5" t="n">
        <v>6.2</v>
      </c>
    </row>
    <row r="10">
      <c r="A10" s="4" t="inlineStr">
        <is>
          <t>Level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assets</t>
        </is>
      </c>
      <c r="B12" s="8" t="n">
        <v>0</v>
      </c>
      <c r="C12" s="8" t="n">
        <v>0</v>
      </c>
    </row>
    <row r="13">
      <c r="A13" s="4" t="inlineStr">
        <is>
          <t>Foreign Exchange Contrac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assets</t>
        </is>
      </c>
      <c r="B15" s="5" t="n">
        <v>6.4</v>
      </c>
      <c r="C15" s="5" t="n">
        <v>6.2</v>
      </c>
    </row>
    <row r="16">
      <c r="A16" s="4" t="inlineStr">
        <is>
          <t>Foreign Exchange Contract [Member] | Level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et assets</t>
        </is>
      </c>
      <c r="B18" s="8" t="n">
        <v>0</v>
      </c>
      <c r="C18" s="8" t="n">
        <v>0</v>
      </c>
    </row>
    <row r="19">
      <c r="A19" s="4" t="inlineStr">
        <is>
          <t>Foreign Exchange Contract [Member] | Level 2</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net assets</t>
        </is>
      </c>
      <c r="B21" s="5" t="n">
        <v>6.4</v>
      </c>
      <c r="C21" s="5" t="n">
        <v>6.2</v>
      </c>
    </row>
    <row r="22">
      <c r="A22" s="4" t="inlineStr">
        <is>
          <t>Foreign Exchange Contract [Member] | Level 3</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assets</t>
        </is>
      </c>
      <c r="B24" s="8" t="n">
        <v>0</v>
      </c>
      <c r="C24" s="8" t="n">
        <v>0</v>
      </c>
    </row>
    <row r="25">
      <c r="A25" s="4" t="inlineStr">
        <is>
          <t>Equity secur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net assets</t>
        </is>
      </c>
      <c r="B27" s="5" t="n">
        <v>0.8</v>
      </c>
      <c r="C27" s="5" t="n">
        <v>0.4</v>
      </c>
    </row>
    <row r="28">
      <c r="A28" s="4" t="inlineStr">
        <is>
          <t>Equity securities | Level 1</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net assets</t>
        </is>
      </c>
      <c r="B30" s="5" t="n">
        <v>0.8</v>
      </c>
      <c r="C30" s="5" t="n">
        <v>0.4</v>
      </c>
    </row>
    <row r="31">
      <c r="A31" s="4" t="inlineStr">
        <is>
          <t>Equity securities | Level 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net assets</t>
        </is>
      </c>
      <c r="B33" s="8" t="n">
        <v>0</v>
      </c>
      <c r="C33" s="8" t="n">
        <v>0</v>
      </c>
    </row>
    <row r="34">
      <c r="A34" s="4" t="inlineStr">
        <is>
          <t>Equity securities | Level 3</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net assets</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and Lease Obligation, Net</t>
        </is>
      </c>
      <c r="B3" s="7" t="n">
        <v>338.5</v>
      </c>
      <c r="C3" s="7" t="n">
        <v>334.2</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 at par value</t>
        </is>
      </c>
      <c r="B6" s="5" t="n">
        <v>345.1</v>
      </c>
      <c r="C6" s="5" t="n">
        <v>342.3</v>
      </c>
    </row>
    <row r="7">
      <c r="A7" s="4" t="inlineStr">
        <is>
          <t>Less: Unamortized debt issuance costs</t>
        </is>
      </c>
      <c r="B7" s="5" t="n">
        <v>-6.6</v>
      </c>
      <c r="C7" s="5" t="n">
        <v>-8.1</v>
      </c>
    </row>
    <row r="8">
      <c r="A8" s="4" t="inlineStr">
        <is>
          <t>Debt and Lease Obligation, Net</t>
        </is>
      </c>
      <c r="B8" s="5" t="n">
        <v>338.5</v>
      </c>
      <c r="C8" s="5" t="n">
        <v>334.2</v>
      </c>
    </row>
    <row r="9">
      <c r="A9" s="4" t="inlineStr">
        <is>
          <t>Estimated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fair value</t>
        </is>
      </c>
      <c r="B11" s="7" t="n">
        <v>501.3</v>
      </c>
      <c r="C11" s="7" t="n">
        <v>48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depletion and amortization</t>
        </is>
      </c>
      <c r="B3" s="7" t="n">
        <v>-2290.4</v>
      </c>
      <c r="C3" s="7" t="n">
        <v>-2066.3</v>
      </c>
    </row>
    <row r="4">
      <c r="A4" s="4" t="inlineStr">
        <is>
          <t>Property, plant, equipment and mine development, net</t>
        </is>
      </c>
      <c r="B4" s="5" t="n">
        <v>3013.5</v>
      </c>
      <c r="C4" s="5" t="n">
        <v>2844.1</v>
      </c>
    </row>
    <row r="5">
      <c r="A5" s="4" t="inlineStr">
        <is>
          <t>Land and coal intere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Equipment, and mine development, gross</t>
        </is>
      </c>
      <c r="B7" s="5" t="n">
        <v>2624.4</v>
      </c>
      <c r="C7" s="5" t="n">
        <v>2475.2</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Equipment, and mine development, gross</t>
        </is>
      </c>
      <c r="B10" s="5" t="n">
        <v>658.1</v>
      </c>
      <c r="C10" s="5" t="n">
        <v>647.6</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Equipment, and mine development, gross</t>
        </is>
      </c>
      <c r="B13" s="7" t="n">
        <v>2021.4</v>
      </c>
      <c r="C13" s="7" t="n">
        <v>17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72.9</v>
      </c>
      <c r="C3" s="7" t="n">
        <v>969.3</v>
      </c>
    </row>
    <row r="4">
      <c r="A4" s="4" t="inlineStr">
        <is>
          <t>Accounts receivable, net of allowance for credit losses of $0.0 at September 30, 2024 and December 31, 2023</t>
        </is>
      </c>
      <c r="B4" s="5" t="n">
        <v>304.2</v>
      </c>
      <c r="C4" s="5" t="n">
        <v>389.7</v>
      </c>
    </row>
    <row r="5">
      <c r="A5" s="4" t="inlineStr">
        <is>
          <t>Inventories, net</t>
        </is>
      </c>
      <c r="B5" s="5" t="n">
        <v>444.3</v>
      </c>
      <c r="C5" s="5" t="n">
        <v>351.8</v>
      </c>
    </row>
    <row r="6">
      <c r="A6" s="4" t="inlineStr">
        <is>
          <t>Other current assets</t>
        </is>
      </c>
      <c r="B6" s="5" t="n">
        <v>286.6</v>
      </c>
      <c r="C6" s="5" t="n">
        <v>308.9</v>
      </c>
    </row>
    <row r="7">
      <c r="A7" s="4" t="inlineStr">
        <is>
          <t>Total current assets</t>
        </is>
      </c>
      <c r="B7" s="8" t="n">
        <v>1808</v>
      </c>
      <c r="C7" s="5" t="n">
        <v>2019.7</v>
      </c>
    </row>
    <row r="8">
      <c r="A8" s="4" t="inlineStr">
        <is>
          <t>Property, plant, equipment and mine development, net</t>
        </is>
      </c>
      <c r="B8" s="5" t="n">
        <v>3013.5</v>
      </c>
      <c r="C8" s="5" t="n">
        <v>2844.1</v>
      </c>
    </row>
    <row r="9">
      <c r="A9" s="4" t="inlineStr">
        <is>
          <t>Operating lease right-of-use assets</t>
        </is>
      </c>
      <c r="B9" s="5" t="n">
        <v>121.1</v>
      </c>
      <c r="C9" s="5" t="n">
        <v>61.9</v>
      </c>
    </row>
    <row r="10">
      <c r="A10" s="4" t="inlineStr">
        <is>
          <t>Restricted cash and collateral</t>
        </is>
      </c>
      <c r="B10" s="8" t="n">
        <v>839</v>
      </c>
      <c r="C10" s="5" t="n">
        <v>957.6</v>
      </c>
    </row>
    <row r="11">
      <c r="A11" s="4" t="inlineStr">
        <is>
          <t>Investments and other assets</t>
        </is>
      </c>
      <c r="B11" s="5" t="n">
        <v>85.3</v>
      </c>
      <c r="C11" s="5" t="n">
        <v>78.8</v>
      </c>
    </row>
    <row r="12">
      <c r="A12" s="4" t="inlineStr">
        <is>
          <t>Total assets</t>
        </is>
      </c>
      <c r="B12" s="5" t="n">
        <v>5866.9</v>
      </c>
      <c r="C12" s="5" t="n">
        <v>5962.1</v>
      </c>
    </row>
    <row r="13">
      <c r="A13" s="3" t="inlineStr">
        <is>
          <t>Current liabilities</t>
        </is>
      </c>
      <c r="B13" s="4" t="inlineStr">
        <is>
          <t xml:space="preserve"> </t>
        </is>
      </c>
      <c r="C13" s="4" t="inlineStr">
        <is>
          <t xml:space="preserve"> </t>
        </is>
      </c>
    </row>
    <row r="14">
      <c r="A14" s="4" t="inlineStr">
        <is>
          <t>Current portion of long-term debt</t>
        </is>
      </c>
      <c r="B14" s="5" t="n">
        <v>14.8</v>
      </c>
      <c r="C14" s="5" t="n">
        <v>13.5</v>
      </c>
    </row>
    <row r="15">
      <c r="A15" s="4" t="inlineStr">
        <is>
          <t>Accounts payable and accrued expenses</t>
        </is>
      </c>
      <c r="B15" s="5" t="n">
        <v>763.8</v>
      </c>
      <c r="C15" s="5" t="n">
        <v>965.5</v>
      </c>
    </row>
    <row r="16">
      <c r="A16" s="4" t="inlineStr">
        <is>
          <t>Total current liabilities</t>
        </is>
      </c>
      <c r="B16" s="5" t="n">
        <v>778.6</v>
      </c>
      <c r="C16" s="8" t="n">
        <v>979</v>
      </c>
    </row>
    <row r="17">
      <c r="A17" s="4" t="inlineStr">
        <is>
          <t>Long-term debt, less current portion</t>
        </is>
      </c>
      <c r="B17" s="5" t="n">
        <v>323.7</v>
      </c>
      <c r="C17" s="5" t="n">
        <v>320.7</v>
      </c>
    </row>
    <row r="18">
      <c r="A18" s="4" t="inlineStr">
        <is>
          <t>Deferred income taxes</t>
        </is>
      </c>
      <c r="B18" s="5" t="n">
        <v>17.8</v>
      </c>
      <c r="C18" s="5" t="n">
        <v>28.6</v>
      </c>
    </row>
    <row r="19">
      <c r="A19" s="4" t="inlineStr">
        <is>
          <t>Asset retirement obligations, less current portion</t>
        </is>
      </c>
      <c r="B19" s="5" t="n">
        <v>647.4</v>
      </c>
      <c r="C19" s="5" t="n">
        <v>648.6</v>
      </c>
    </row>
    <row r="20">
      <c r="A20" s="4" t="inlineStr">
        <is>
          <t>Accrued postretirement benefit costs</t>
        </is>
      </c>
      <c r="B20" s="5" t="n">
        <v>143.1</v>
      </c>
      <c r="C20" s="5" t="n">
        <v>148.4</v>
      </c>
    </row>
    <row r="21">
      <c r="A21" s="4" t="inlineStr">
        <is>
          <t>Operating lease liabilities, less current portion</t>
        </is>
      </c>
      <c r="B21" s="5" t="n">
        <v>94.59999999999999</v>
      </c>
      <c r="C21" s="5" t="n">
        <v>47.7</v>
      </c>
    </row>
    <row r="22">
      <c r="A22" s="4" t="inlineStr">
        <is>
          <t>Other noncurrent liabilities</t>
        </is>
      </c>
      <c r="B22" s="5" t="n">
        <v>171.3</v>
      </c>
      <c r="C22" s="5" t="n">
        <v>181.6</v>
      </c>
    </row>
    <row r="23">
      <c r="A23" s="4" t="inlineStr">
        <is>
          <t>Total liabilities</t>
        </is>
      </c>
      <c r="B23" s="5" t="n">
        <v>2176.5</v>
      </c>
      <c r="C23" s="5" t="n">
        <v>2354.6</v>
      </c>
    </row>
    <row r="24">
      <c r="A24" s="3" t="inlineStr">
        <is>
          <t>Stockholders’ equity</t>
        </is>
      </c>
      <c r="B24" s="4" t="inlineStr">
        <is>
          <t xml:space="preserve"> </t>
        </is>
      </c>
      <c r="C24" s="4" t="inlineStr">
        <is>
          <t xml:space="preserve"> </t>
        </is>
      </c>
    </row>
    <row r="25">
      <c r="A25" s="4" t="inlineStr">
        <is>
          <t>Preferred Stock — $0.01 per share par value; 100.0 shares authorized, no shares issued or outstanding as of September 30, 2024 and December 31, 2023</t>
        </is>
      </c>
      <c r="B25" s="8" t="n">
        <v>0</v>
      </c>
      <c r="C25" s="8" t="n">
        <v>0</v>
      </c>
    </row>
    <row r="26">
      <c r="A26" s="4" t="inlineStr">
        <is>
          <t>Series Common Stock — $0.01 per share par value; 50.0 shares authorized, no shares issued or outstanding as of September 30, 2024 and December 31, 2023</t>
        </is>
      </c>
      <c r="B26" s="8" t="n">
        <v>0</v>
      </c>
      <c r="C26" s="8" t="n">
        <v>0</v>
      </c>
    </row>
    <row r="27">
      <c r="A27" s="4" t="inlineStr">
        <is>
          <t>Common Stock — $0.01 per share par value; 450.0 shares authorized, 189.1 shares issued and 121.4 shares outstanding as of September 30, 2024 and 188.6 shares issued and 128.7 shares outstanding as of December 31, 2023</t>
        </is>
      </c>
      <c r="B27" s="5" t="n">
        <v>1.9</v>
      </c>
      <c r="C27" s="5" t="n">
        <v>1.9</v>
      </c>
    </row>
    <row r="28">
      <c r="A28" s="4" t="inlineStr">
        <is>
          <t>Additional paid-in capital</t>
        </is>
      </c>
      <c r="B28" s="5" t="n">
        <v>3988.9</v>
      </c>
      <c r="C28" s="8" t="n">
        <v>3983</v>
      </c>
    </row>
    <row r="29">
      <c r="A29" s="4" t="inlineStr">
        <is>
          <t>Treasury stock, at cost — 67.7 and 59.9 common shares as of September 30, 2024 and December 31, 2023</t>
        </is>
      </c>
      <c r="B29" s="5" t="n">
        <v>-1926.5</v>
      </c>
      <c r="C29" s="5" t="n">
        <v>-1740.2</v>
      </c>
    </row>
    <row r="30">
      <c r="A30" s="4" t="inlineStr">
        <is>
          <t>Retained earnings</t>
        </is>
      </c>
      <c r="B30" s="5" t="n">
        <v>1424.3</v>
      </c>
      <c r="C30" s="5" t="n">
        <v>1112.7</v>
      </c>
    </row>
    <row r="31">
      <c r="A31" s="4" t="inlineStr">
        <is>
          <t>Accumulated other comprehensive income</t>
        </is>
      </c>
      <c r="B31" s="5" t="n">
        <v>150.7</v>
      </c>
      <c r="C31" s="5" t="n">
        <v>189.6</v>
      </c>
    </row>
    <row r="32">
      <c r="A32" s="4" t="inlineStr">
        <is>
          <t>Peabody Energy Corporation stockholders’ equity</t>
        </is>
      </c>
      <c r="B32" s="5" t="n">
        <v>3639.3</v>
      </c>
      <c r="C32" s="8" t="n">
        <v>3547</v>
      </c>
    </row>
    <row r="33">
      <c r="A33" s="4" t="inlineStr">
        <is>
          <t>Noncontrolling interests</t>
        </is>
      </c>
      <c r="B33" s="5" t="n">
        <v>51.1</v>
      </c>
      <c r="C33" s="5" t="n">
        <v>60.5</v>
      </c>
    </row>
    <row r="34">
      <c r="A34" s="4" t="inlineStr">
        <is>
          <t>Total stockholders’ equity</t>
        </is>
      </c>
      <c r="B34" s="5" t="n">
        <v>3690.4</v>
      </c>
      <c r="C34" s="5" t="n">
        <v>3607.5</v>
      </c>
    </row>
    <row r="35">
      <c r="A35" s="4" t="inlineStr">
        <is>
          <t>Total liabilities and stockholders’ equity</t>
        </is>
      </c>
      <c r="B35" s="7" t="n">
        <v>5866.9</v>
      </c>
      <c r="C35" s="7" t="n">
        <v>5962.1</v>
      </c>
    </row>
    <row r="36">
      <c r="A36" s="4" t="inlineStr">
        <is>
          <t>Treasury stock, shares (in shares)</t>
        </is>
      </c>
      <c r="B36" s="8" t="n">
        <v>67700000</v>
      </c>
      <c r="C36" s="8" t="n">
        <v>59900000</v>
      </c>
    </row>
    <row r="37">
      <c r="A37" s="4" t="inlineStr">
        <is>
          <t>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par value per share (in dollars per share)</t>
        </is>
      </c>
      <c r="B39" s="9" t="n">
        <v>0.01</v>
      </c>
      <c r="C39" s="9" t="n">
        <v>0.01</v>
      </c>
    </row>
    <row r="40">
      <c r="A40" s="4" t="inlineStr">
        <is>
          <t>Preferred stock, shares authorized (in shares)</t>
        </is>
      </c>
      <c r="B40" s="8" t="n">
        <v>100000000</v>
      </c>
      <c r="C40" s="8" t="n">
        <v>100000000</v>
      </c>
    </row>
    <row r="41">
      <c r="A41" s="4" t="inlineStr">
        <is>
          <t>Preferred stock, shares issued (in shares)</t>
        </is>
      </c>
      <c r="B41" s="8" t="n">
        <v>0</v>
      </c>
      <c r="C41" s="8" t="n">
        <v>0</v>
      </c>
    </row>
    <row r="42">
      <c r="A42" s="4" t="inlineStr">
        <is>
          <t>Preferred stock, shares outstanding (in shares)</t>
        </is>
      </c>
      <c r="B42" s="8" t="n">
        <v>0</v>
      </c>
      <c r="C42" s="8" t="n">
        <v>0</v>
      </c>
    </row>
    <row r="43">
      <c r="A43" s="4" t="inlineStr">
        <is>
          <t>Series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par value per share (in dollars per share)</t>
        </is>
      </c>
      <c r="B45" s="9" t="n">
        <v>0.01</v>
      </c>
      <c r="C45" s="9" t="n">
        <v>0.01</v>
      </c>
    </row>
    <row r="46">
      <c r="A46" s="4" t="inlineStr">
        <is>
          <t>Common stock, shares authorized (in shares)</t>
        </is>
      </c>
      <c r="B46" s="8" t="n">
        <v>50000000</v>
      </c>
      <c r="C46" s="8" t="n">
        <v>50000000</v>
      </c>
    </row>
    <row r="47">
      <c r="A47" s="4" t="inlineStr">
        <is>
          <t>Common stock, shares issued (in shares)</t>
        </is>
      </c>
      <c r="B47" s="8" t="n">
        <v>0</v>
      </c>
      <c r="C47" s="8" t="n">
        <v>0</v>
      </c>
    </row>
    <row r="48">
      <c r="A48" s="4" t="inlineStr">
        <is>
          <t>Common stock, shares outstanding (in shares)</t>
        </is>
      </c>
      <c r="B48" s="8" t="n">
        <v>0</v>
      </c>
      <c r="C48" s="8" t="n">
        <v>0</v>
      </c>
    </row>
    <row r="49">
      <c r="A49" s="4" t="inlineStr">
        <is>
          <t>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par value per share (in dollars per share)</t>
        </is>
      </c>
      <c r="B51" s="9" t="n">
        <v>0.01</v>
      </c>
      <c r="C51" s="9" t="n">
        <v>0.01</v>
      </c>
    </row>
    <row r="52">
      <c r="A52" s="4" t="inlineStr">
        <is>
          <t>Common stock, shares authorized (in shares)</t>
        </is>
      </c>
      <c r="B52" s="8" t="n">
        <v>450000000</v>
      </c>
      <c r="C52" s="8" t="n">
        <v>450000000</v>
      </c>
    </row>
    <row r="53">
      <c r="A53" s="4" t="inlineStr">
        <is>
          <t>Common stock, shares issued (in shares)</t>
        </is>
      </c>
      <c r="B53" s="8" t="n">
        <v>189100000</v>
      </c>
      <c r="C53" s="8" t="n">
        <v>188600000</v>
      </c>
    </row>
    <row r="54">
      <c r="A54" s="4" t="inlineStr">
        <is>
          <t>Common stock, shares outstanding (in shares)</t>
        </is>
      </c>
      <c r="B54" s="8" t="n">
        <v>121400000</v>
      </c>
      <c r="C54" s="8" t="n">
        <v>128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operty, Plant, Equipment and Mine Development - Narrative (Details) $ in Millions</t>
        </is>
      </c>
      <c r="B1" s="2" t="inlineStr">
        <is>
          <t>Sep. 30, 2024 USD ($)</t>
        </is>
      </c>
    </row>
    <row r="2">
      <c r="A2" s="3" t="inlineStr">
        <is>
          <t>Impaired Long-Lived Assets Held and Used [Line Items]</t>
        </is>
      </c>
      <c r="B2" s="4" t="inlineStr">
        <is>
          <t xml:space="preserve"> </t>
        </is>
      </c>
    </row>
    <row r="3">
      <c r="A3" s="4" t="inlineStr">
        <is>
          <t>At-risk assets</t>
        </is>
      </c>
      <c r="B3" s="6" t="n">
        <v>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7" t="n">
        <v>25.7</v>
      </c>
      <c r="C4" s="7" t="n">
        <v>46.5</v>
      </c>
      <c r="D4" s="7" t="n">
        <v>85.2</v>
      </c>
      <c r="E4" s="7" t="n">
        <v>238.7</v>
      </c>
    </row>
    <row r="5">
      <c r="A5" s="4" t="inlineStr">
        <is>
          <t>Unrecognized Tax Benefits, Income Tax Penalties and Interest Expense</t>
        </is>
      </c>
      <c r="B5" s="4" t="inlineStr">
        <is>
          <t xml:space="preserve"> </t>
        </is>
      </c>
      <c r="C5" s="4" t="inlineStr">
        <is>
          <t xml:space="preserve"> </t>
        </is>
      </c>
      <c r="D5" s="5" t="n">
        <v>6.1</v>
      </c>
      <c r="E5" s="4" t="inlineStr">
        <is>
          <t xml:space="preserve"> </t>
        </is>
      </c>
    </row>
    <row r="6">
      <c r="A6" s="4" t="inlineStr">
        <is>
          <t>Unrecognized Tax Benefits, Decrease Resulting from Prior Period Tax Positions</t>
        </is>
      </c>
      <c r="B6" s="4" t="inlineStr">
        <is>
          <t xml:space="preserve"> </t>
        </is>
      </c>
      <c r="C6" s="4" t="inlineStr">
        <is>
          <t xml:space="preserve"> </t>
        </is>
      </c>
      <c r="D6" s="5" t="n">
        <v>1.3</v>
      </c>
      <c r="E6" s="4" t="inlineStr">
        <is>
          <t xml:space="preserve"> </t>
        </is>
      </c>
    </row>
    <row r="7">
      <c r="A7" s="4" t="inlineStr">
        <is>
          <t>Foreign Tax Authority</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Remeasurement of income tax</t>
        </is>
      </c>
      <c r="B9" s="6" t="n">
        <v>1</v>
      </c>
      <c r="C9" s="7" t="n">
        <v>-3.3</v>
      </c>
      <c r="D9" s="7" t="n">
        <v>-2.9</v>
      </c>
      <c r="E9" s="7" t="n">
        <v>-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chedule of Deb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arrying amou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ss: Unamortized debt issuance costs</t>
        </is>
      </c>
      <c r="B5" s="7" t="n">
        <v>-6.6</v>
      </c>
      <c r="C5" s="4" t="inlineStr">
        <is>
          <t xml:space="preserve"> </t>
        </is>
      </c>
      <c r="D5" s="7" t="n">
        <v>-6.6</v>
      </c>
      <c r="E5" s="4" t="inlineStr">
        <is>
          <t xml:space="preserve"> </t>
        </is>
      </c>
      <c r="F5" s="7" t="n">
        <v>-8.1</v>
      </c>
    </row>
    <row r="6">
      <c r="A6" s="4" t="inlineStr">
        <is>
          <t>Total debt</t>
        </is>
      </c>
      <c r="B6" s="5" t="n">
        <v>338.5</v>
      </c>
      <c r="C6" s="4" t="inlineStr">
        <is>
          <t xml:space="preserve"> </t>
        </is>
      </c>
      <c r="D6" s="5" t="n">
        <v>338.5</v>
      </c>
      <c r="E6" s="4" t="inlineStr">
        <is>
          <t xml:space="preserve"> </t>
        </is>
      </c>
      <c r="F6" s="5" t="n">
        <v>334.2</v>
      </c>
    </row>
    <row r="7">
      <c r="A7" s="4" t="inlineStr">
        <is>
          <t>Finance lease obligations</t>
        </is>
      </c>
      <c r="B7" s="5" t="n">
        <v>25.1</v>
      </c>
      <c r="C7" s="4" t="inlineStr">
        <is>
          <t xml:space="preserve"> </t>
        </is>
      </c>
      <c r="D7" s="5" t="n">
        <v>25.1</v>
      </c>
      <c r="E7" s="4" t="inlineStr">
        <is>
          <t xml:space="preserve"> </t>
        </is>
      </c>
      <c r="F7" s="5" t="n">
        <v>22.3</v>
      </c>
    </row>
    <row r="8">
      <c r="A8" s="4" t="inlineStr">
        <is>
          <t>Total debt</t>
        </is>
      </c>
      <c r="B8" s="5" t="n">
        <v>338.5</v>
      </c>
      <c r="C8" s="4" t="inlineStr">
        <is>
          <t xml:space="preserve"> </t>
        </is>
      </c>
      <c r="D8" s="5" t="n">
        <v>338.5</v>
      </c>
      <c r="E8" s="4" t="inlineStr">
        <is>
          <t xml:space="preserve"> </t>
        </is>
      </c>
      <c r="F8" s="5" t="n">
        <v>334.2</v>
      </c>
    </row>
    <row r="9">
      <c r="A9" s="4" t="inlineStr">
        <is>
          <t>Less: Current portion of long-term debt</t>
        </is>
      </c>
      <c r="B9" s="5" t="n">
        <v>14.8</v>
      </c>
      <c r="C9" s="4" t="inlineStr">
        <is>
          <t xml:space="preserve"> </t>
        </is>
      </c>
      <c r="D9" s="5" t="n">
        <v>14.8</v>
      </c>
      <c r="E9" s="4" t="inlineStr">
        <is>
          <t xml:space="preserve"> </t>
        </is>
      </c>
      <c r="F9" s="5" t="n">
        <v>13.5</v>
      </c>
    </row>
    <row r="10">
      <c r="A10" s="4" t="inlineStr">
        <is>
          <t>Long-term debt</t>
        </is>
      </c>
      <c r="B10" s="5" t="n">
        <v>323.7</v>
      </c>
      <c r="C10" s="4" t="inlineStr">
        <is>
          <t xml:space="preserve"> </t>
        </is>
      </c>
      <c r="D10" s="5" t="n">
        <v>323.7</v>
      </c>
      <c r="E10" s="4" t="inlineStr">
        <is>
          <t xml:space="preserve"> </t>
        </is>
      </c>
      <c r="F10" s="5" t="n">
        <v>320.7</v>
      </c>
    </row>
    <row r="11">
      <c r="A11" s="4" t="inlineStr">
        <is>
          <t>Interest expense, net of capitalized interest</t>
        </is>
      </c>
      <c r="B11" s="5" t="n">
        <v>9.699999999999999</v>
      </c>
      <c r="C11" s="7" t="n">
        <v>13.8</v>
      </c>
      <c r="D11" s="5" t="n">
        <v>35.1</v>
      </c>
      <c r="E11" s="7" t="n">
        <v>45.5</v>
      </c>
      <c r="F11" s="4" t="inlineStr">
        <is>
          <t xml:space="preserve"> </t>
        </is>
      </c>
    </row>
    <row r="12">
      <c r="A12" s="4" t="inlineStr">
        <is>
          <t>Interest Paid, Capitalized, Investing Activities</t>
        </is>
      </c>
      <c r="B12" s="5" t="n">
        <v>8.5</v>
      </c>
      <c r="C12" s="5" t="n">
        <v>14.8</v>
      </c>
      <c r="D12" s="5" t="n">
        <v>32.6</v>
      </c>
      <c r="E12" s="5" t="n">
        <v>56.7</v>
      </c>
      <c r="F12" s="4" t="inlineStr">
        <is>
          <t xml:space="preserve"> </t>
        </is>
      </c>
    </row>
    <row r="13">
      <c r="A13" s="4" t="inlineStr">
        <is>
          <t>Noncash interest expense, net</t>
        </is>
      </c>
      <c r="B13" s="5" t="n">
        <v>0.8</v>
      </c>
      <c r="C13" s="5" t="n">
        <v>0.7</v>
      </c>
      <c r="D13" s="8" t="n">
        <v>4</v>
      </c>
      <c r="E13" s="8" t="n">
        <v>4</v>
      </c>
      <c r="F13" s="4" t="inlineStr">
        <is>
          <t xml:space="preserve"> </t>
        </is>
      </c>
    </row>
    <row r="14">
      <c r="A14" s="4" t="inlineStr">
        <is>
          <t>Interest Costs Capitalized</t>
        </is>
      </c>
      <c r="B14" s="5" t="n">
        <v>-2.7</v>
      </c>
      <c r="C14" s="8" t="n">
        <v>0</v>
      </c>
      <c r="D14" s="5" t="n">
        <v>-4.4</v>
      </c>
      <c r="E14" s="8" t="n">
        <v>0</v>
      </c>
      <c r="F14" s="4" t="inlineStr">
        <is>
          <t xml:space="preserve"> </t>
        </is>
      </c>
    </row>
    <row r="15">
      <c r="A15" s="4" t="inlineStr">
        <is>
          <t>Financial assuranc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net of capitalized interest</t>
        </is>
      </c>
      <c r="B17" s="5" t="n">
        <v>5.8</v>
      </c>
      <c r="C17" s="5" t="n">
        <v>8.9</v>
      </c>
      <c r="D17" s="5" t="n">
        <v>20.7</v>
      </c>
      <c r="E17" s="5" t="n">
        <v>28.9</v>
      </c>
      <c r="F17" s="4" t="inlineStr">
        <is>
          <t xml:space="preserve"> </t>
        </is>
      </c>
    </row>
    <row r="18">
      <c r="A18" s="4" t="inlineStr">
        <is>
          <t>Indebted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 net of capitalized interest</t>
        </is>
      </c>
      <c r="B20" s="5" t="n">
        <v>2.6</v>
      </c>
      <c r="C20" s="5" t="n">
        <v>2.6</v>
      </c>
      <c r="D20" s="5" t="n">
        <v>7.8</v>
      </c>
      <c r="E20" s="5" t="n">
        <v>7.8</v>
      </c>
      <c r="F20" s="4" t="inlineStr">
        <is>
          <t xml:space="preserve"> </t>
        </is>
      </c>
    </row>
    <row r="21">
      <c r="A21" s="4" t="inlineStr">
        <is>
          <t>Capital Lease Oblig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 net of capitalized interest</t>
        </is>
      </c>
      <c r="B23" s="5" t="n">
        <v>0.4</v>
      </c>
      <c r="C23" s="5" t="n">
        <v>0.4</v>
      </c>
      <c r="D23" s="5" t="n">
        <v>1.3</v>
      </c>
      <c r="E23" s="5" t="n">
        <v>1.4</v>
      </c>
      <c r="F23" s="4" t="inlineStr">
        <is>
          <t xml:space="preserve"> </t>
        </is>
      </c>
    </row>
    <row r="24">
      <c r="A24" s="4" t="inlineStr">
        <is>
          <t>Amortization of debt issuance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 net of capitalized interest</t>
        </is>
      </c>
      <c r="B26" s="5" t="n">
        <v>0.6</v>
      </c>
      <c r="C26" s="5" t="n">
        <v>0.7</v>
      </c>
      <c r="D26" s="8" t="n">
        <v>4</v>
      </c>
      <c r="E26" s="5" t="n">
        <v>2.9</v>
      </c>
      <c r="F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expense, net of capitalized interest</t>
        </is>
      </c>
      <c r="B29" s="5" t="n">
        <v>2.5</v>
      </c>
      <c r="C29" s="5" t="n">
        <v>0.3</v>
      </c>
      <c r="D29" s="5" t="n">
        <v>3.8</v>
      </c>
      <c r="E29" s="5" t="n">
        <v>1.7</v>
      </c>
      <c r="F29" s="4" t="inlineStr">
        <is>
          <t xml:space="preserve"> </t>
        </is>
      </c>
    </row>
    <row r="30">
      <c r="A30" s="4" t="inlineStr">
        <is>
          <t>Senior Notes | 3.250% Convertible Senior Notes due March 2028 (2028 Convertible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6" t="n">
        <v>320</v>
      </c>
      <c r="C32" s="4" t="inlineStr">
        <is>
          <t xml:space="preserve"> </t>
        </is>
      </c>
      <c r="D32" s="6" t="n">
        <v>320</v>
      </c>
      <c r="E32" s="4" t="inlineStr">
        <is>
          <t xml:space="preserve"> </t>
        </is>
      </c>
      <c r="F32" s="6" t="n">
        <v>320</v>
      </c>
    </row>
    <row r="33">
      <c r="A33" s="4" t="inlineStr">
        <is>
          <t>Stated interest rate</t>
        </is>
      </c>
      <c r="B33" s="12" t="n">
        <v>0.0325</v>
      </c>
      <c r="C33" s="4" t="inlineStr">
        <is>
          <t xml:space="preserve"> </t>
        </is>
      </c>
      <c r="D33" s="12" t="n">
        <v>0.0325</v>
      </c>
      <c r="E33" s="4" t="inlineStr">
        <is>
          <t xml:space="preserve"> </t>
        </is>
      </c>
      <c r="F33" s="4" t="inlineStr">
        <is>
          <t xml:space="preserve"> </t>
        </is>
      </c>
    </row>
    <row r="34">
      <c r="A34" s="4" t="inlineStr">
        <is>
          <t>Secured debt | Accounts Receivable Securitization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 net of capitalized interest</t>
        </is>
      </c>
      <c r="B36" s="7" t="n">
        <v>0.5</v>
      </c>
      <c r="C36" s="7" t="n">
        <v>0.9</v>
      </c>
      <c r="D36" s="7" t="n">
        <v>1.9</v>
      </c>
      <c r="E36" s="7" t="n">
        <v>2.8</v>
      </c>
      <c r="F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14" customWidth="1" min="5" max="5"/>
    <col width="33" customWidth="1" min="6" max="6"/>
    <col width="33" customWidth="1" min="7" max="7"/>
    <col width="33" customWidth="1" min="8" max="8"/>
    <col width="33" customWidth="1" min="9" max="9"/>
    <col width="33" customWidth="1" min="10" max="10"/>
    <col width="22" customWidth="1" min="11" max="11"/>
    <col width="22" customWidth="1" min="12" max="12"/>
  </cols>
  <sheetData>
    <row r="1">
      <c r="A1" s="1" t="inlineStr">
        <is>
          <t>Long-term Debt - Narrative (Details)</t>
        </is>
      </c>
      <c r="G1" s="2" t="inlineStr">
        <is>
          <t>3 Months Ended</t>
        </is>
      </c>
      <c r="I1" s="2" t="inlineStr">
        <is>
          <t>9 Months Ended</t>
        </is>
      </c>
    </row>
    <row r="2">
      <c r="B2" s="2" t="inlineStr">
        <is>
          <t>Jun. 05, 2024</t>
        </is>
      </c>
      <c r="C2" s="2" t="inlineStr">
        <is>
          <t>Feb. 21, 2024 $ / shares</t>
        </is>
      </c>
      <c r="D2" s="2" t="inlineStr">
        <is>
          <t>Jan. 18, 2024 USD ($)</t>
        </is>
      </c>
      <c r="E2" s="2" t="inlineStr">
        <is>
          <t>Feb. 03, 2023</t>
        </is>
      </c>
      <c r="F2" s="2" t="inlineStr">
        <is>
          <t>Mar. 01, 2022 USD ($) $ / shares</t>
        </is>
      </c>
      <c r="G2" s="2" t="inlineStr">
        <is>
          <t>Sep. 30, 2024 USD ($) $ / shares</t>
        </is>
      </c>
      <c r="H2" s="2" t="inlineStr">
        <is>
          <t>Sep. 30, 2023 USD ($) $ / shares</t>
        </is>
      </c>
      <c r="I2" s="2" t="inlineStr">
        <is>
          <t>Sep. 30, 2024 USD ($) $ / shares</t>
        </is>
      </c>
      <c r="J2" s="2" t="inlineStr">
        <is>
          <t>Sep. 30, 2023 USD ($) $ / shares</t>
        </is>
      </c>
      <c r="K2" s="2" t="inlineStr">
        <is>
          <t>Dec. 31, 2023 USD ($)</t>
        </is>
      </c>
      <c r="L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net of capitalized interest</t>
        </is>
      </c>
      <c r="B4" s="4" t="inlineStr">
        <is>
          <t xml:space="preserve"> </t>
        </is>
      </c>
      <c r="C4" s="4" t="inlineStr">
        <is>
          <t xml:space="preserve"> </t>
        </is>
      </c>
      <c r="D4" s="4" t="inlineStr">
        <is>
          <t xml:space="preserve"> </t>
        </is>
      </c>
      <c r="E4" s="4" t="inlineStr">
        <is>
          <t xml:space="preserve"> </t>
        </is>
      </c>
      <c r="F4" s="4" t="inlineStr">
        <is>
          <t xml:space="preserve"> </t>
        </is>
      </c>
      <c r="G4" s="6" t="n">
        <v>9700000</v>
      </c>
      <c r="H4" s="6" t="n">
        <v>13800000</v>
      </c>
      <c r="I4" s="6" t="n">
        <v>35100000</v>
      </c>
      <c r="J4" s="6" t="n">
        <v>45500000</v>
      </c>
      <c r="K4" s="4" t="inlineStr">
        <is>
          <t xml:space="preserve"> </t>
        </is>
      </c>
      <c r="L4" s="4" t="inlineStr">
        <is>
          <t xml:space="preserve"> </t>
        </is>
      </c>
    </row>
    <row r="5">
      <c r="A5" s="4" t="inlineStr">
        <is>
          <t>Net loss on early debt extinguishment</t>
        </is>
      </c>
      <c r="B5" s="4" t="inlineStr">
        <is>
          <t xml:space="preserve"> </t>
        </is>
      </c>
      <c r="C5" s="4" t="inlineStr">
        <is>
          <t xml:space="preserve"> </t>
        </is>
      </c>
      <c r="D5" s="4" t="inlineStr">
        <is>
          <t xml:space="preserve"> </t>
        </is>
      </c>
      <c r="E5" s="4" t="inlineStr">
        <is>
          <t xml:space="preserve"> </t>
        </is>
      </c>
      <c r="F5" s="4" t="inlineStr">
        <is>
          <t xml:space="preserve"> </t>
        </is>
      </c>
      <c r="G5" s="8" t="n">
        <v>0</v>
      </c>
      <c r="H5" s="8" t="n">
        <v>0</v>
      </c>
      <c r="I5" s="8" t="n">
        <v>0</v>
      </c>
      <c r="J5" s="8" t="n">
        <v>8800000</v>
      </c>
      <c r="K5" s="4" t="inlineStr">
        <is>
          <t xml:space="preserve"> </t>
        </is>
      </c>
      <c r="L5" s="4" t="inlineStr">
        <is>
          <t xml:space="preserve"> </t>
        </is>
      </c>
    </row>
    <row r="6">
      <c r="A6" s="4" t="inlineStr">
        <is>
          <t>Finance lease obligations</t>
        </is>
      </c>
      <c r="B6" s="4" t="inlineStr">
        <is>
          <t xml:space="preserve"> </t>
        </is>
      </c>
      <c r="C6" s="4" t="inlineStr">
        <is>
          <t xml:space="preserve"> </t>
        </is>
      </c>
      <c r="D6" s="4" t="inlineStr">
        <is>
          <t xml:space="preserve"> </t>
        </is>
      </c>
      <c r="E6" s="4" t="inlineStr">
        <is>
          <t xml:space="preserve"> </t>
        </is>
      </c>
      <c r="F6" s="4" t="inlineStr">
        <is>
          <t xml:space="preserve"> </t>
        </is>
      </c>
      <c r="G6" s="8" t="n">
        <v>25100000</v>
      </c>
      <c r="H6" s="4" t="inlineStr">
        <is>
          <t xml:space="preserve"> </t>
        </is>
      </c>
      <c r="I6" s="8" t="n">
        <v>25100000</v>
      </c>
      <c r="J6" s="4" t="inlineStr">
        <is>
          <t xml:space="preserve"> </t>
        </is>
      </c>
      <c r="K6" s="6" t="n">
        <v>22300000</v>
      </c>
      <c r="L6" s="4" t="inlineStr">
        <is>
          <t xml:space="preserve"> </t>
        </is>
      </c>
    </row>
    <row r="7">
      <c r="A7" s="4" t="inlineStr">
        <is>
          <t>Interest Paid, Capitalized,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8" t="n">
        <v>8500000</v>
      </c>
      <c r="H7" s="6" t="n">
        <v>14800000</v>
      </c>
      <c r="I7" s="8" t="n">
        <v>32600000</v>
      </c>
      <c r="J7" s="6" t="n">
        <v>56700000</v>
      </c>
      <c r="K7" s="4" t="inlineStr">
        <is>
          <t xml:space="preserve"> </t>
        </is>
      </c>
      <c r="L7" s="4" t="inlineStr">
        <is>
          <t xml:space="preserve"> </t>
        </is>
      </c>
    </row>
    <row r="8">
      <c r="A8" s="4" t="inlineStr">
        <is>
          <t>2024 Credit Agreement Availability</t>
        </is>
      </c>
      <c r="B8" s="4" t="inlineStr">
        <is>
          <t xml:space="preserve"> </t>
        </is>
      </c>
      <c r="C8" s="4" t="inlineStr">
        <is>
          <t xml:space="preserve"> </t>
        </is>
      </c>
      <c r="D8" s="4" t="inlineStr">
        <is>
          <t xml:space="preserve"> </t>
        </is>
      </c>
      <c r="E8" s="4" t="inlineStr">
        <is>
          <t xml:space="preserve"> </t>
        </is>
      </c>
      <c r="F8" s="4" t="inlineStr">
        <is>
          <t xml:space="preserve"> </t>
        </is>
      </c>
      <c r="G8" s="6" t="n">
        <v>221400000</v>
      </c>
      <c r="H8" s="4" t="inlineStr">
        <is>
          <t xml:space="preserve"> </t>
        </is>
      </c>
      <c r="I8" s="6" t="n">
        <v>221400000</v>
      </c>
      <c r="J8" s="4" t="inlineStr">
        <is>
          <t xml:space="preserve"> </t>
        </is>
      </c>
      <c r="K8" s="4" t="inlineStr">
        <is>
          <t xml:space="preserve"> </t>
        </is>
      </c>
      <c r="L8" s="4" t="inlineStr">
        <is>
          <t xml:space="preserve"> </t>
        </is>
      </c>
    </row>
    <row r="9">
      <c r="A9" s="4" t="inlineStr">
        <is>
          <t>Dividends declare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1" t="n">
        <v>0.075</v>
      </c>
      <c r="H9" s="11" t="n">
        <v>0.075</v>
      </c>
      <c r="I9" s="11" t="n">
        <v>0.225</v>
      </c>
      <c r="J9" s="11" t="n">
        <v>0.15</v>
      </c>
      <c r="K9" s="4" t="inlineStr">
        <is>
          <t xml:space="preserve"> </t>
        </is>
      </c>
      <c r="L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ronting fee</t>
        </is>
      </c>
      <c r="B12" s="4" t="inlineStr">
        <is>
          <t xml:space="preserve"> </t>
        </is>
      </c>
      <c r="C12" s="4" t="inlineStr">
        <is>
          <t xml:space="preserve"> </t>
        </is>
      </c>
      <c r="D12" s="13" t="n">
        <v>0.00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98600000</v>
      </c>
      <c r="H13" s="4" t="inlineStr">
        <is>
          <t xml:space="preserve"> </t>
        </is>
      </c>
      <c r="I13" s="6" t="n">
        <v>98600000</v>
      </c>
      <c r="J13" s="4" t="inlineStr">
        <is>
          <t xml:space="preserve"> </t>
        </is>
      </c>
      <c r="K13" s="4" t="inlineStr">
        <is>
          <t xml:space="preserve"> </t>
        </is>
      </c>
      <c r="L13" s="4" t="inlineStr">
        <is>
          <t xml:space="preserve"> </t>
        </is>
      </c>
    </row>
    <row r="14">
      <c r="A14" s="4" t="inlineStr">
        <is>
          <t>Line of Credit Facility, Commitment Fee Percentage</t>
        </is>
      </c>
      <c r="B14" s="4" t="inlineStr">
        <is>
          <t xml:space="preserve"> </t>
        </is>
      </c>
      <c r="C14" s="4" t="inlineStr">
        <is>
          <t xml:space="preserve"> </t>
        </is>
      </c>
      <c r="D14" s="12" t="n">
        <v>0.005</v>
      </c>
      <c r="E14" s="12" t="n">
        <v>0.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ssuance cost</t>
        </is>
      </c>
      <c r="B17" s="4" t="inlineStr">
        <is>
          <t xml:space="preserve"> </t>
        </is>
      </c>
      <c r="C17" s="4" t="inlineStr">
        <is>
          <t xml:space="preserve"> </t>
        </is>
      </c>
      <c r="D17" s="6" t="n">
        <v>9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t>
        </is>
      </c>
      <c r="B18" s="4" t="inlineStr">
        <is>
          <t xml:space="preserve"> </t>
        </is>
      </c>
      <c r="C18" s="4" t="inlineStr">
        <is>
          <t xml:space="preserve"> </t>
        </is>
      </c>
      <c r="D18" s="6" t="n">
        <v>3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4" t="inlineStr">
        <is>
          <t xml:space="preserve"> </t>
        </is>
      </c>
      <c r="C21" s="4" t="inlineStr">
        <is>
          <t xml:space="preserve"> </t>
        </is>
      </c>
      <c r="D21" s="12" t="n">
        <v>0.03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4" t="inlineStr">
        <is>
          <t xml:space="preserve"> </t>
        </is>
      </c>
      <c r="D24" s="12" t="n">
        <v>0.04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12" t="n">
        <v>0.04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12" t="n">
        <v>0.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4" t="inlineStr">
        <is>
          <t xml:space="preserve"> </t>
        </is>
      </c>
      <c r="D33" s="12" t="n">
        <v>0.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12" t="n">
        <v>0.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3.250% Convertible Senior Notes due March 2028 (2028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Convertible, If-converted Value in Excess of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6400000</v>
      </c>
      <c r="J39" s="4" t="inlineStr">
        <is>
          <t xml:space="preserve"> </t>
        </is>
      </c>
      <c r="K39" s="4" t="inlineStr">
        <is>
          <t xml:space="preserve"> </t>
        </is>
      </c>
      <c r="L39" s="4" t="inlineStr">
        <is>
          <t xml:space="preserve"> </t>
        </is>
      </c>
    </row>
    <row r="40">
      <c r="A40" s="4" t="inlineStr">
        <is>
          <t>Senior Notes | 3.250% Convertible Senior Notes due March 2028 (2028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2" t="n">
        <v>0.0325</v>
      </c>
      <c r="H42" s="4" t="inlineStr">
        <is>
          <t xml:space="preserve"> </t>
        </is>
      </c>
      <c r="I42" s="12" t="n">
        <v>0.0325</v>
      </c>
      <c r="J42" s="4" t="inlineStr">
        <is>
          <t xml:space="preserve"> </t>
        </is>
      </c>
      <c r="K42" s="4" t="inlineStr">
        <is>
          <t xml:space="preserve"> </t>
        </is>
      </c>
      <c r="L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6" t="n">
        <v>320000000</v>
      </c>
      <c r="H43" s="4" t="inlineStr">
        <is>
          <t xml:space="preserve"> </t>
        </is>
      </c>
      <c r="I43" s="6" t="n">
        <v>320000000</v>
      </c>
      <c r="J43" s="4" t="inlineStr">
        <is>
          <t xml:space="preserve"> </t>
        </is>
      </c>
      <c r="K43" s="6" t="n">
        <v>320000000</v>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6" t="n">
        <v>32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ssuance Costs,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1200000</v>
      </c>
    </row>
    <row r="46">
      <c r="A46" s="4" t="inlineStr">
        <is>
          <t>Debt Conversion, Converted Instrument, Rate</t>
        </is>
      </c>
      <c r="B46" s="4" t="inlineStr">
        <is>
          <t xml:space="preserve"> </t>
        </is>
      </c>
      <c r="C46" s="4" t="inlineStr">
        <is>
          <t xml:space="preserve"> </t>
        </is>
      </c>
      <c r="D46" s="4" t="inlineStr">
        <is>
          <t xml:space="preserve"> </t>
        </is>
      </c>
      <c r="E46" s="4" t="inlineStr">
        <is>
          <t xml:space="preserve"> </t>
        </is>
      </c>
      <c r="F46" s="4" t="inlineStr">
        <is>
          <t xml:space="preserve"> </t>
        </is>
      </c>
      <c r="G46" s="14" t="n">
        <v>0.0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Convertible, Conversion Ratio</t>
        </is>
      </c>
      <c r="B47" s="4" t="inlineStr">
        <is>
          <t xml:space="preserve"> </t>
        </is>
      </c>
      <c r="C47" s="4" t="inlineStr">
        <is>
          <t xml:space="preserve"> </t>
        </is>
      </c>
      <c r="D47" s="4" t="inlineStr">
        <is>
          <t xml:space="preserve"> </t>
        </is>
      </c>
      <c r="E47" s="4" t="inlineStr">
        <is>
          <t xml:space="preserve"> </t>
        </is>
      </c>
      <c r="F47" s="15" t="n">
        <v>50.381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nvertible, Revised Conversion Ratio</t>
        </is>
      </c>
      <c r="B48" s="15" t="n">
        <v>51.384</v>
      </c>
      <c r="C48" s="15" t="n">
        <v>51.04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nvertible, Conversion Price | $ / shares</t>
        </is>
      </c>
      <c r="B49" s="4" t="inlineStr">
        <is>
          <t xml:space="preserve"> </t>
        </is>
      </c>
      <c r="C49" s="9" t="n">
        <v>19.59</v>
      </c>
      <c r="D49" s="4" t="inlineStr">
        <is>
          <t xml:space="preserve"> </t>
        </is>
      </c>
      <c r="E49" s="4" t="inlineStr">
        <is>
          <t xml:space="preserve"> </t>
        </is>
      </c>
      <c r="F49" s="9" t="n">
        <v>19.8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Principle Amount</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c r="I50" s="6" t="n">
        <v>1000</v>
      </c>
      <c r="J50" s="4" t="inlineStr">
        <is>
          <t xml:space="preserve"> </t>
        </is>
      </c>
      <c r="K50" s="4" t="inlineStr">
        <is>
          <t xml:space="preserve"> </t>
        </is>
      </c>
      <c r="L50"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Costs - Schedule of Net Periodic Benefit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pension cost</t>
        </is>
      </c>
      <c r="B4" s="7" t="n">
        <v>-10.1</v>
      </c>
      <c r="C4" s="6" t="n">
        <v>-10</v>
      </c>
      <c r="D4" s="7" t="n">
        <v>-30.4</v>
      </c>
      <c r="E4" s="7" t="n">
        <v>-29.4</v>
      </c>
    </row>
    <row r="5">
      <c r="A5" s="4" t="inlineStr">
        <is>
          <t>Defined benefit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for benefits earned</t>
        </is>
      </c>
      <c r="B7" s="5" t="n">
        <v>0.1</v>
      </c>
      <c r="C7" s="5" t="n">
        <v>0.1</v>
      </c>
      <c r="D7" s="5" t="n">
        <v>0.1</v>
      </c>
      <c r="E7" s="5" t="n">
        <v>0.1</v>
      </c>
    </row>
    <row r="8">
      <c r="A8" s="4" t="inlineStr">
        <is>
          <t>Interest cost on projected benefit obligation</t>
        </is>
      </c>
      <c r="B8" s="5" t="n">
        <v>1.7</v>
      </c>
      <c r="C8" s="5" t="n">
        <v>3.6</v>
      </c>
      <c r="D8" s="5" t="n">
        <v>4.9</v>
      </c>
      <c r="E8" s="5" t="n">
        <v>18.4</v>
      </c>
    </row>
    <row r="9">
      <c r="A9" s="4" t="inlineStr">
        <is>
          <t>Expected return on plan assets</t>
        </is>
      </c>
      <c r="B9" s="5" t="n">
        <v>-1.3</v>
      </c>
      <c r="C9" s="5" t="n">
        <v>-3.1</v>
      </c>
      <c r="D9" s="5" t="n">
        <v>-3.7</v>
      </c>
      <c r="E9" s="5" t="n">
        <v>-16.3</v>
      </c>
    </row>
    <row r="10">
      <c r="A10" s="4" t="inlineStr">
        <is>
          <t>Net periodic pension cost</t>
        </is>
      </c>
      <c r="B10" s="5" t="n">
        <v>0.5</v>
      </c>
      <c r="C10" s="5" t="n">
        <v>0.6</v>
      </c>
      <c r="D10" s="5" t="n">
        <v>1.3</v>
      </c>
      <c r="E10" s="5" t="n">
        <v>2.2</v>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 for benefits earned</t>
        </is>
      </c>
      <c r="B13" s="5" t="n">
        <v>0.1</v>
      </c>
      <c r="C13" s="5" t="n">
        <v>0.1</v>
      </c>
      <c r="D13" s="5" t="n">
        <v>0.3</v>
      </c>
      <c r="E13" s="5" t="n">
        <v>0.4</v>
      </c>
    </row>
    <row r="14">
      <c r="A14" s="4" t="inlineStr">
        <is>
          <t>Interest cost on projected benefit obligation</t>
        </is>
      </c>
      <c r="B14" s="5" t="n">
        <v>2.3</v>
      </c>
      <c r="C14" s="5" t="n">
        <v>2.6</v>
      </c>
      <c r="D14" s="5" t="n">
        <v>6.9</v>
      </c>
      <c r="E14" s="5" t="n">
        <v>7.6</v>
      </c>
    </row>
    <row r="15">
      <c r="A15" s="4" t="inlineStr">
        <is>
          <t>Expected return on plan assets</t>
        </is>
      </c>
      <c r="B15" s="5" t="n">
        <v>-0.1</v>
      </c>
      <c r="C15" s="5" t="n">
        <v>-0.1</v>
      </c>
      <c r="D15" s="5" t="n">
        <v>-0.3</v>
      </c>
      <c r="E15" s="5" t="n">
        <v>-0.4</v>
      </c>
    </row>
    <row r="16">
      <c r="A16" s="4" t="inlineStr">
        <is>
          <t>Amortization of prior service credit</t>
        </is>
      </c>
      <c r="B16" s="5" t="n">
        <v>-13.3</v>
      </c>
      <c r="C16" s="5" t="n">
        <v>-13.5</v>
      </c>
      <c r="D16" s="5" t="n">
        <v>-39.8</v>
      </c>
      <c r="E16" s="5" t="n">
        <v>-40.3</v>
      </c>
    </row>
    <row r="17">
      <c r="A17" s="4" t="inlineStr">
        <is>
          <t>Net periodic pension cost</t>
        </is>
      </c>
      <c r="B17" s="6" t="n">
        <v>-11</v>
      </c>
      <c r="C17" s="7" t="n">
        <v>-10.9</v>
      </c>
      <c r="D17" s="7" t="n">
        <v>-32.9</v>
      </c>
      <c r="E17" s="7" t="n">
        <v>-3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P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PS 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 net of income taxes</t>
        </is>
      </c>
      <c r="B4" s="7" t="n">
        <v>112.5</v>
      </c>
      <c r="C4" s="7" t="n">
        <v>128.8</v>
      </c>
      <c r="D4" s="6" t="n">
        <v>369</v>
      </c>
      <c r="E4" s="6" t="n">
        <v>617</v>
      </c>
    </row>
    <row r="5">
      <c r="A5" s="4" t="inlineStr">
        <is>
          <t>Less: Net income attributable to noncontrolling interests</t>
        </is>
      </c>
      <c r="B5" s="5" t="n">
        <v>10.2</v>
      </c>
      <c r="C5" s="5" t="n">
        <v>11.4</v>
      </c>
      <c r="D5" s="5" t="n">
        <v>25.4</v>
      </c>
      <c r="E5" s="5" t="n">
        <v>49.3</v>
      </c>
    </row>
    <row r="6">
      <c r="A6" s="4" t="inlineStr">
        <is>
          <t>Income from continuing operations attributable to common stockholders</t>
        </is>
      </c>
      <c r="B6" s="5" t="n">
        <v>102.3</v>
      </c>
      <c r="C6" s="5" t="n">
        <v>117.4</v>
      </c>
      <c r="D6" s="5" t="n">
        <v>343.6</v>
      </c>
      <c r="E6" s="5" t="n">
        <v>567.7</v>
      </c>
    </row>
    <row r="7">
      <c r="A7" s="4" t="inlineStr">
        <is>
          <t>(Loss) income from discontinued operations, net of income taxes</t>
        </is>
      </c>
      <c r="B7" s="8" t="n">
        <v>-1</v>
      </c>
      <c r="C7" s="5" t="n">
        <v>2.5</v>
      </c>
      <c r="D7" s="5" t="n">
        <v>-3.3</v>
      </c>
      <c r="E7" s="5" t="n">
        <v>-0.1</v>
      </c>
    </row>
    <row r="8">
      <c r="A8" s="4" t="inlineStr">
        <is>
          <t>Net income attributable to common stockholders</t>
        </is>
      </c>
      <c r="B8" s="5" t="n">
        <v>101.3</v>
      </c>
      <c r="C8" s="5" t="n">
        <v>119.9</v>
      </c>
      <c r="D8" s="5" t="n">
        <v>340.3</v>
      </c>
      <c r="E8" s="5" t="n">
        <v>567.6</v>
      </c>
    </row>
    <row r="9">
      <c r="A9" s="3" t="inlineStr">
        <is>
          <t>Diluted EPS numerator:</t>
        </is>
      </c>
      <c r="B9" s="4" t="inlineStr">
        <is>
          <t xml:space="preserve"> </t>
        </is>
      </c>
      <c r="C9" s="4" t="inlineStr">
        <is>
          <t xml:space="preserve"> </t>
        </is>
      </c>
      <c r="D9" s="4" t="inlineStr">
        <is>
          <t xml:space="preserve"> </t>
        </is>
      </c>
      <c r="E9" s="4" t="inlineStr">
        <is>
          <t xml:space="preserve"> </t>
        </is>
      </c>
    </row>
    <row r="10">
      <c r="A10" s="4" t="inlineStr">
        <is>
          <t>Income from continuing operations, net of income taxes</t>
        </is>
      </c>
      <c r="B10" s="5" t="n">
        <v>112.5</v>
      </c>
      <c r="C10" s="5" t="n">
        <v>128.8</v>
      </c>
      <c r="D10" s="8" t="n">
        <v>369</v>
      </c>
      <c r="E10" s="8" t="n">
        <v>617</v>
      </c>
    </row>
    <row r="11">
      <c r="A11" s="4" t="inlineStr">
        <is>
          <t>Interest on Convertible Debt, Net of Tax</t>
        </is>
      </c>
      <c r="B11" s="5" t="n">
        <v>-3.1</v>
      </c>
      <c r="C11" s="8" t="n">
        <v>-3</v>
      </c>
      <c r="D11" s="5" t="n">
        <v>-9.199999999999999</v>
      </c>
      <c r="E11" s="5" t="n">
        <v>-9.1</v>
      </c>
    </row>
    <row r="12">
      <c r="A12" s="4" t="inlineStr">
        <is>
          <t>Less: Net income attributable to noncontrolling interests</t>
        </is>
      </c>
      <c r="B12" s="5" t="n">
        <v>10.2</v>
      </c>
      <c r="C12" s="5" t="n">
        <v>11.4</v>
      </c>
      <c r="D12" s="5" t="n">
        <v>25.4</v>
      </c>
      <c r="E12" s="5" t="n">
        <v>49.3</v>
      </c>
    </row>
    <row r="13">
      <c r="A13" s="4" t="inlineStr">
        <is>
          <t>Net Income (Loss) from Continuing Operations Available to Common Shareholders, Diluted</t>
        </is>
      </c>
      <c r="B13" s="5" t="n">
        <v>105.4</v>
      </c>
      <c r="C13" s="5" t="n">
        <v>120.4</v>
      </c>
      <c r="D13" s="5" t="n">
        <v>352.8</v>
      </c>
      <c r="E13" s="5" t="n">
        <v>576.8</v>
      </c>
    </row>
    <row r="14">
      <c r="A14" s="4" t="inlineStr">
        <is>
          <t>(Loss) income from discontinued operations, net of income taxes</t>
        </is>
      </c>
      <c r="B14" s="8" t="n">
        <v>-1</v>
      </c>
      <c r="C14" s="5" t="n">
        <v>2.5</v>
      </c>
      <c r="D14" s="5" t="n">
        <v>-3.3</v>
      </c>
      <c r="E14" s="5" t="n">
        <v>-0.1</v>
      </c>
    </row>
    <row r="15">
      <c r="A15" s="4" t="inlineStr">
        <is>
          <t>Net Income (Loss) Available to Common Stockholders, Diluted</t>
        </is>
      </c>
      <c r="B15" s="7" t="n">
        <v>104.4</v>
      </c>
      <c r="C15" s="7" t="n">
        <v>122.9</v>
      </c>
      <c r="D15" s="7" t="n">
        <v>349.5</v>
      </c>
      <c r="E15" s="7" t="n">
        <v>576.7</v>
      </c>
    </row>
    <row r="16">
      <c r="A16" s="3" t="inlineStr">
        <is>
          <t>EPS denominator:</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 basic</t>
        </is>
      </c>
      <c r="B17" s="8" t="n">
        <v>124900000</v>
      </c>
      <c r="C17" s="8" t="n">
        <v>133200000</v>
      </c>
      <c r="D17" s="8" t="n">
        <v>126300000</v>
      </c>
      <c r="E17" s="8" t="n">
        <v>140000000</v>
      </c>
    </row>
    <row r="18">
      <c r="A18" s="4" t="inlineStr">
        <is>
          <t>Dilutive impact of share-based compensation awards</t>
        </is>
      </c>
      <c r="B18" s="8" t="n">
        <v>400000</v>
      </c>
      <c r="C18" s="8" t="n">
        <v>600000</v>
      </c>
      <c r="D18" s="8" t="n">
        <v>500000</v>
      </c>
      <c r="E18" s="8" t="n">
        <v>600000</v>
      </c>
    </row>
    <row r="19">
      <c r="A19" s="4" t="inlineStr">
        <is>
          <t>Dilutive impact of 2028 Convertible Notes</t>
        </is>
      </c>
      <c r="B19" s="8" t="n">
        <v>16300000</v>
      </c>
      <c r="C19" s="8" t="n">
        <v>16100000</v>
      </c>
      <c r="D19" s="8" t="n">
        <v>16300000</v>
      </c>
      <c r="E19" s="8" t="n">
        <v>16100000</v>
      </c>
    </row>
    <row r="20">
      <c r="A20" s="4" t="inlineStr">
        <is>
          <t>Weighted average shares outstanding — diluted</t>
        </is>
      </c>
      <c r="B20" s="8" t="n">
        <v>141600000</v>
      </c>
      <c r="C20" s="8" t="n">
        <v>149900000</v>
      </c>
      <c r="D20" s="8" t="n">
        <v>143100000</v>
      </c>
      <c r="E20" s="8" t="n">
        <v>156700000</v>
      </c>
    </row>
    <row r="21">
      <c r="A21" s="3" t="inlineStr">
        <is>
          <t>Basic EPS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come per share</t>
        </is>
      </c>
      <c r="B22" s="9" t="n">
        <v>0.82</v>
      </c>
      <c r="C22" s="9" t="n">
        <v>0.88</v>
      </c>
      <c r="D22" s="9" t="n">
        <v>2.72</v>
      </c>
      <c r="E22" s="9" t="n">
        <v>4.06</v>
      </c>
    </row>
    <row r="23">
      <c r="A23" s="4" t="inlineStr">
        <is>
          <t>(Loss) income from discontinued operations</t>
        </is>
      </c>
      <c r="B23" s="10" t="n">
        <v>-0.01</v>
      </c>
      <c r="C23" s="10" t="n">
        <v>0.02</v>
      </c>
      <c r="D23" s="10" t="n">
        <v>-0.03</v>
      </c>
      <c r="E23" s="10" t="n">
        <v>-0.01</v>
      </c>
    </row>
    <row r="24">
      <c r="A24" s="4" t="inlineStr">
        <is>
          <t>Net income attribute to common stockholders per share</t>
        </is>
      </c>
      <c r="B24" s="10" t="n">
        <v>0.8100000000000001</v>
      </c>
      <c r="C24" s="10" t="n">
        <v>0.9</v>
      </c>
      <c r="D24" s="10" t="n">
        <v>2.69</v>
      </c>
      <c r="E24" s="10" t="n">
        <v>4.05</v>
      </c>
    </row>
    <row r="25">
      <c r="A25" s="3" t="inlineStr">
        <is>
          <t>Diluted EPS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Income from continuing operations</t>
        </is>
      </c>
      <c r="B26" s="10" t="n">
        <v>0.74</v>
      </c>
      <c r="C26" s="10" t="n">
        <v>0.8</v>
      </c>
      <c r="D26" s="10" t="n">
        <v>2.47</v>
      </c>
      <c r="E26" s="10" t="n">
        <v>3.68</v>
      </c>
    </row>
    <row r="27">
      <c r="A27" s="4" t="inlineStr">
        <is>
          <t>(Loss) income from discontinued operations</t>
        </is>
      </c>
      <c r="B27" s="8" t="n">
        <v>0</v>
      </c>
      <c r="C27" s="10" t="n">
        <v>0.02</v>
      </c>
      <c r="D27" s="10" t="n">
        <v>-0.03</v>
      </c>
      <c r="E27" s="8" t="n">
        <v>0</v>
      </c>
    </row>
    <row r="28">
      <c r="A28" s="4" t="inlineStr">
        <is>
          <t>Net income attribute to common stockholders per share</t>
        </is>
      </c>
      <c r="B28" s="9" t="n">
        <v>0.74</v>
      </c>
      <c r="C28" s="9" t="n">
        <v>0.82</v>
      </c>
      <c r="D28" s="9" t="n">
        <v>2.44</v>
      </c>
      <c r="E28" s="9" t="n">
        <v>3.68</v>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row>
    <row r="30">
      <c r="A30" s="4" t="inlineStr">
        <is>
          <t>Dilutive impact of 2028 Convertible Notes</t>
        </is>
      </c>
      <c r="B30" s="8" t="n">
        <v>16300000</v>
      </c>
      <c r="C30" s="8" t="n">
        <v>16100000</v>
      </c>
      <c r="D30" s="8" t="n">
        <v>16300000</v>
      </c>
      <c r="E30" s="8" t="n">
        <v>16100000</v>
      </c>
    </row>
    <row r="31">
      <c r="A31" s="4" t="inlineStr">
        <is>
          <t>Impact of dilutive securities (in shares)</t>
        </is>
      </c>
      <c r="B31" s="8" t="n">
        <v>16300000</v>
      </c>
      <c r="C31" s="8" t="n">
        <v>16100000</v>
      </c>
      <c r="D31" s="8" t="n">
        <v>16300000</v>
      </c>
      <c r="E31" s="8" t="n">
        <v>16100000</v>
      </c>
    </row>
    <row r="32">
      <c r="A32" s="4" t="inlineStr">
        <is>
          <t>Net Income (Loss) from Continuing Operations Available to Common Shareholders, Diluted</t>
        </is>
      </c>
      <c r="B32" s="7" t="n">
        <v>105.4</v>
      </c>
      <c r="C32" s="7" t="n">
        <v>120.4</v>
      </c>
      <c r="D32" s="7" t="n">
        <v>352.8</v>
      </c>
      <c r="E32" s="7" t="n">
        <v>57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EPS calculation (in shares)</t>
        </is>
      </c>
      <c r="B4" s="8" t="n">
        <v>100000</v>
      </c>
      <c r="C4" s="8" t="n">
        <v>100000</v>
      </c>
      <c r="D4" s="8" t="n">
        <v>100000</v>
      </c>
      <c r="E4" s="8" t="n">
        <v>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Other Guarantees (Details) $ in Millions, $ in Millions</t>
        </is>
      </c>
      <c r="B1" s="2" t="inlineStr">
        <is>
          <t>Sep. 30, 2024 USD ($)</t>
        </is>
      </c>
      <c r="C1" s="2" t="inlineStr">
        <is>
          <t>Sep. 30, 2024 AUD ($)</t>
        </is>
      </c>
      <c r="D1" s="2" t="inlineStr">
        <is>
          <t>Dec. 31, 2023 USD ($)</t>
        </is>
      </c>
      <c r="E1" s="2" t="inlineStr">
        <is>
          <t>Dec. 31, 2023 AUD ($)</t>
        </is>
      </c>
      <c r="F1" s="2" t="inlineStr">
        <is>
          <t>Mar. 31, 2023 USD ($)</t>
        </is>
      </c>
    </row>
    <row r="2">
      <c r="A2" s="3" t="inlineStr">
        <is>
          <t>Guarantee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tricted Cash</t>
        </is>
      </c>
      <c r="B3" s="7" t="n">
        <v>705.6</v>
      </c>
      <c r="C3" s="4" t="inlineStr">
        <is>
          <t xml:space="preserve"> </t>
        </is>
      </c>
      <c r="D3" s="7" t="n">
        <v>680.9</v>
      </c>
      <c r="E3" s="4" t="inlineStr">
        <is>
          <t xml:space="preserve"> </t>
        </is>
      </c>
      <c r="F3" s="4" t="inlineStr">
        <is>
          <t xml:space="preserve"> </t>
        </is>
      </c>
    </row>
    <row r="4">
      <c r="A4" s="4" t="inlineStr">
        <is>
          <t>Deposits Assets</t>
        </is>
      </c>
      <c r="B4" s="5" t="n">
        <v>133.4</v>
      </c>
      <c r="C4" s="4" t="inlineStr">
        <is>
          <t xml:space="preserve"> </t>
        </is>
      </c>
      <c r="D4" s="5" t="n">
        <v>276.7</v>
      </c>
      <c r="E4" s="4" t="inlineStr">
        <is>
          <t xml:space="preserve"> </t>
        </is>
      </c>
      <c r="F4" s="4" t="inlineStr">
        <is>
          <t xml:space="preserve"> </t>
        </is>
      </c>
    </row>
    <row r="5">
      <c r="A5" s="4" t="inlineStr">
        <is>
          <t>Restricted cash and collateral</t>
        </is>
      </c>
      <c r="B5" s="8" t="n">
        <v>839</v>
      </c>
      <c r="C5" s="4" t="inlineStr">
        <is>
          <t xml:space="preserve"> </t>
        </is>
      </c>
      <c r="D5" s="5" t="n">
        <v>957.6</v>
      </c>
      <c r="E5" s="4" t="inlineStr">
        <is>
          <t xml:space="preserve"> </t>
        </is>
      </c>
      <c r="F5" s="4" t="inlineStr">
        <is>
          <t xml:space="preserve"> </t>
        </is>
      </c>
    </row>
    <row r="6">
      <c r="A6" s="4" t="inlineStr">
        <is>
          <t>Surety Trust Accou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uarantee Oblig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5" t="n">
        <v>397.6</v>
      </c>
      <c r="C8" s="4" t="inlineStr">
        <is>
          <t xml:space="preserve"> </t>
        </is>
      </c>
      <c r="D8" s="8" t="n">
        <v>444</v>
      </c>
      <c r="E8" s="4" t="inlineStr">
        <is>
          <t xml:space="preserve"> </t>
        </is>
      </c>
      <c r="F8" s="7" t="n">
        <v>566.3</v>
      </c>
    </row>
    <row r="9">
      <c r="A9" s="4" t="inlineStr">
        <is>
          <t>Deposits with Regulatory Autho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ee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osits Assets</t>
        </is>
      </c>
      <c r="B11" s="5" t="n">
        <v>133.4</v>
      </c>
      <c r="C11" s="6" t="n">
        <v>192</v>
      </c>
      <c r="D11" s="5" t="n">
        <v>276.7</v>
      </c>
      <c r="E11" s="6" t="n">
        <v>404</v>
      </c>
      <c r="F11" s="4" t="inlineStr">
        <is>
          <t xml:space="preserve"> </t>
        </is>
      </c>
    </row>
    <row r="12">
      <c r="A12" s="4" t="inlineStr">
        <is>
          <t>Cash backed bank guarant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uarantee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8" t="n">
        <v>308</v>
      </c>
      <c r="C14" s="6" t="n">
        <v>271</v>
      </c>
      <c r="D14" s="7" t="n">
        <v>236.9</v>
      </c>
      <c r="E14" s="6" t="n">
        <v>95</v>
      </c>
      <c r="F14" s="4" t="inlineStr">
        <is>
          <t xml:space="preserve"> </t>
        </is>
      </c>
    </row>
    <row r="15">
      <c r="A15" s="4" t="inlineStr">
        <is>
          <t>Asset Retirement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uarantee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rety bonds amount</t>
        </is>
      </c>
      <c r="B17" s="5" t="n">
        <v>932.2</v>
      </c>
      <c r="C17" s="4" t="inlineStr">
        <is>
          <t xml:space="preserve"> </t>
        </is>
      </c>
      <c r="D17" s="4" t="inlineStr">
        <is>
          <t xml:space="preserve"> </t>
        </is>
      </c>
      <c r="E17" s="4" t="inlineStr">
        <is>
          <t xml:space="preserve"> </t>
        </is>
      </c>
      <c r="F17" s="4" t="inlineStr">
        <is>
          <t xml:space="preserve"> </t>
        </is>
      </c>
    </row>
    <row r="18">
      <c r="A18" s="4" t="inlineStr">
        <is>
          <t>Letters of credit outstanding, amount</t>
        </is>
      </c>
      <c r="B18" s="5" t="n">
        <v>55.2</v>
      </c>
      <c r="C18" s="4" t="inlineStr">
        <is>
          <t xml:space="preserve"> </t>
        </is>
      </c>
      <c r="D18" s="4" t="inlineStr">
        <is>
          <t xml:space="preserve"> </t>
        </is>
      </c>
      <c r="E18" s="4" t="inlineStr">
        <is>
          <t xml:space="preserve"> </t>
        </is>
      </c>
      <c r="F18" s="4" t="inlineStr">
        <is>
          <t xml:space="preserve"> </t>
        </is>
      </c>
    </row>
    <row r="19">
      <c r="A19" s="4" t="inlineStr">
        <is>
          <t>Surety Bonds and Letters of Credit Outstanding for Reclamation Support</t>
        </is>
      </c>
      <c r="B19" s="5" t="n">
        <v>987.4</v>
      </c>
      <c r="C19" s="4" t="inlineStr">
        <is>
          <t xml:space="preserve"> </t>
        </is>
      </c>
      <c r="D19" s="4" t="inlineStr">
        <is>
          <t xml:space="preserve"> </t>
        </is>
      </c>
      <c r="E19" s="4" t="inlineStr">
        <is>
          <t xml:space="preserve"> </t>
        </is>
      </c>
      <c r="F19" s="4" t="inlineStr">
        <is>
          <t xml:space="preserve"> </t>
        </is>
      </c>
    </row>
    <row r="20">
      <c r="A20" s="4" t="inlineStr">
        <is>
          <t>Less: Letters of Credit in Support of Surety Bonds</t>
        </is>
      </c>
      <c r="B20" s="5" t="n">
        <v>55.2</v>
      </c>
      <c r="C20" s="4" t="inlineStr">
        <is>
          <t xml:space="preserve"> </t>
        </is>
      </c>
      <c r="D20" s="4" t="inlineStr">
        <is>
          <t xml:space="preserve"> </t>
        </is>
      </c>
      <c r="E20" s="4" t="inlineStr">
        <is>
          <t xml:space="preserve"> </t>
        </is>
      </c>
      <c r="F20" s="4" t="inlineStr">
        <is>
          <t xml:space="preserve"> </t>
        </is>
      </c>
    </row>
    <row r="21">
      <c r="A21" s="4" t="inlineStr">
        <is>
          <t>Total Obligations Supported, Net</t>
        </is>
      </c>
      <c r="B21" s="5" t="n">
        <v>932.2</v>
      </c>
      <c r="C21" s="4" t="inlineStr">
        <is>
          <t xml:space="preserve"> </t>
        </is>
      </c>
      <c r="D21" s="4" t="inlineStr">
        <is>
          <t xml:space="preserve"> </t>
        </is>
      </c>
      <c r="E21" s="4" t="inlineStr">
        <is>
          <t xml:space="preserve"> </t>
        </is>
      </c>
      <c r="F21" s="4" t="inlineStr">
        <is>
          <t xml:space="preserve"> </t>
        </is>
      </c>
    </row>
    <row r="22">
      <c r="A22" s="4" t="inlineStr">
        <is>
          <t>Asset Retirement and Other Oblig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ee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rety bonds amount</t>
        </is>
      </c>
      <c r="B24" s="5" t="n">
        <v>1039.9</v>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8" t="n">
        <v>159</v>
      </c>
      <c r="C25" s="4" t="inlineStr">
        <is>
          <t xml:space="preserve"> </t>
        </is>
      </c>
      <c r="D25" s="4" t="inlineStr">
        <is>
          <t xml:space="preserve"> </t>
        </is>
      </c>
      <c r="E25" s="4" t="inlineStr">
        <is>
          <t xml:space="preserve"> </t>
        </is>
      </c>
      <c r="F25" s="4" t="inlineStr">
        <is>
          <t xml:space="preserve"> </t>
        </is>
      </c>
    </row>
    <row r="26">
      <c r="A26" s="4" t="inlineStr">
        <is>
          <t>Total Obligations Supported, Net</t>
        </is>
      </c>
      <c r="B26" s="5" t="n">
        <v>1131.3</v>
      </c>
      <c r="C26" s="4" t="inlineStr">
        <is>
          <t xml:space="preserve"> </t>
        </is>
      </c>
      <c r="D26" s="4" t="inlineStr">
        <is>
          <t xml:space="preserve"> </t>
        </is>
      </c>
      <c r="E26" s="4" t="inlineStr">
        <is>
          <t xml:space="preserve"> </t>
        </is>
      </c>
      <c r="F26" s="4" t="inlineStr">
        <is>
          <t xml:space="preserve"> </t>
        </is>
      </c>
    </row>
    <row r="27">
      <c r="A27" s="4" t="inlineStr">
        <is>
          <t>Total Surety Bonds and Letters of Credit Outstanding</t>
        </is>
      </c>
      <c r="B27" s="5" t="n">
        <v>1198.9</v>
      </c>
      <c r="C27" s="4" t="inlineStr">
        <is>
          <t xml:space="preserve"> </t>
        </is>
      </c>
      <c r="D27" s="4" t="inlineStr">
        <is>
          <t xml:space="preserve"> </t>
        </is>
      </c>
      <c r="E27" s="4" t="inlineStr">
        <is>
          <t xml:space="preserve"> </t>
        </is>
      </c>
      <c r="F27" s="4" t="inlineStr">
        <is>
          <t xml:space="preserve"> </t>
        </is>
      </c>
    </row>
    <row r="28">
      <c r="A28" s="4" t="inlineStr">
        <is>
          <t>Total Letters of Credit in Support of Surety Bonds</t>
        </is>
      </c>
      <c r="B28" s="5" t="n">
        <v>-67.59999999999999</v>
      </c>
      <c r="C28" s="4" t="inlineStr">
        <is>
          <t xml:space="preserve"> </t>
        </is>
      </c>
      <c r="D28" s="4" t="inlineStr">
        <is>
          <t xml:space="preserve"> </t>
        </is>
      </c>
      <c r="E28" s="4" t="inlineStr">
        <is>
          <t xml:space="preserve"> </t>
        </is>
      </c>
      <c r="F28" s="4" t="inlineStr">
        <is>
          <t xml:space="preserve"> </t>
        </is>
      </c>
    </row>
    <row r="29">
      <c r="A29" s="4" t="inlineStr">
        <is>
          <t>Other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ee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rety bonds amount</t>
        </is>
      </c>
      <c r="B31" s="5" t="n">
        <v>107.7</v>
      </c>
      <c r="C31" s="4" t="inlineStr">
        <is>
          <t xml:space="preserve"> </t>
        </is>
      </c>
      <c r="D31" s="4" t="inlineStr">
        <is>
          <t xml:space="preserve"> </t>
        </is>
      </c>
      <c r="E31" s="4" t="inlineStr">
        <is>
          <t xml:space="preserve"> </t>
        </is>
      </c>
      <c r="F31" s="4" t="inlineStr">
        <is>
          <t xml:space="preserve"> </t>
        </is>
      </c>
    </row>
    <row r="32">
      <c r="A32" s="4" t="inlineStr">
        <is>
          <t>Letters of credit outstanding, amount</t>
        </is>
      </c>
      <c r="B32" s="5" t="n">
        <v>103.8</v>
      </c>
      <c r="C32" s="4" t="inlineStr">
        <is>
          <t xml:space="preserve"> </t>
        </is>
      </c>
      <c r="D32" s="4" t="inlineStr">
        <is>
          <t xml:space="preserve"> </t>
        </is>
      </c>
      <c r="E32" s="4" t="inlineStr">
        <is>
          <t xml:space="preserve"> </t>
        </is>
      </c>
      <c r="F32" s="4" t="inlineStr">
        <is>
          <t xml:space="preserve"> </t>
        </is>
      </c>
    </row>
    <row r="33">
      <c r="A33" s="4" t="inlineStr">
        <is>
          <t>Less: Letters of Credit in Support of Surety Bonds</t>
        </is>
      </c>
      <c r="B33" s="5" t="n">
        <v>12.4</v>
      </c>
      <c r="C33" s="4" t="inlineStr">
        <is>
          <t xml:space="preserve"> </t>
        </is>
      </c>
      <c r="D33" s="4" t="inlineStr">
        <is>
          <t xml:space="preserve"> </t>
        </is>
      </c>
      <c r="E33" s="4" t="inlineStr">
        <is>
          <t xml:space="preserve"> </t>
        </is>
      </c>
      <c r="F33" s="4" t="inlineStr">
        <is>
          <t xml:space="preserve"> </t>
        </is>
      </c>
    </row>
    <row r="34">
      <c r="A34" s="4" t="inlineStr">
        <is>
          <t>Total Obligations Supported, Net</t>
        </is>
      </c>
      <c r="B34" s="5" t="n">
        <v>199.1</v>
      </c>
      <c r="C34" s="4" t="inlineStr">
        <is>
          <t xml:space="preserve"> </t>
        </is>
      </c>
      <c r="D34" s="4" t="inlineStr">
        <is>
          <t xml:space="preserve"> </t>
        </is>
      </c>
      <c r="E34" s="4" t="inlineStr">
        <is>
          <t xml:space="preserve"> </t>
        </is>
      </c>
      <c r="F34" s="4" t="inlineStr">
        <is>
          <t xml:space="preserve"> </t>
        </is>
      </c>
    </row>
    <row r="35">
      <c r="A35" s="4" t="inlineStr">
        <is>
          <t>Surety Bonds and Letters of Credit Outstanding for Other Support</t>
        </is>
      </c>
      <c r="B35" s="5" t="n">
        <v>211.5</v>
      </c>
      <c r="C35" s="4" t="inlineStr">
        <is>
          <t xml:space="preserve"> </t>
        </is>
      </c>
      <c r="D35" s="4" t="inlineStr">
        <is>
          <t xml:space="preserve"> </t>
        </is>
      </c>
      <c r="E35" s="4" t="inlineStr">
        <is>
          <t xml:space="preserve"> </t>
        </is>
      </c>
      <c r="F35" s="4" t="inlineStr">
        <is>
          <t xml:space="preserve"> </t>
        </is>
      </c>
    </row>
    <row r="36">
      <c r="A36" s="4" t="inlineStr">
        <is>
          <t>Secured debt | Accounts Receivable Securitization Progra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uarantee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tters of credit outstanding, amount</t>
        </is>
      </c>
      <c r="B38" s="5" t="n">
        <v>60.4</v>
      </c>
      <c r="C38" s="4" t="inlineStr">
        <is>
          <t xml:space="preserve"> </t>
        </is>
      </c>
      <c r="D38" s="4" t="inlineStr">
        <is>
          <t xml:space="preserve"> </t>
        </is>
      </c>
      <c r="E38" s="4" t="inlineStr">
        <is>
          <t xml:space="preserve"> </t>
        </is>
      </c>
      <c r="F38" s="4" t="inlineStr">
        <is>
          <t xml:space="preserve"> </t>
        </is>
      </c>
    </row>
    <row r="39">
      <c r="A39" s="4" t="inlineStr">
        <is>
          <t>Letter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uarantee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tters of credit outstanding, amount</t>
        </is>
      </c>
      <c r="B41" s="5" t="n">
        <v>98.59999999999999</v>
      </c>
      <c r="C41" s="4" t="inlineStr">
        <is>
          <t xml:space="preserve"> </t>
        </is>
      </c>
      <c r="D41" s="4" t="inlineStr">
        <is>
          <t xml:space="preserve"> </t>
        </is>
      </c>
      <c r="E41" s="4" t="inlineStr">
        <is>
          <t xml:space="preserve"> </t>
        </is>
      </c>
      <c r="F41" s="4" t="inlineStr">
        <is>
          <t xml:space="preserve"> </t>
        </is>
      </c>
    </row>
    <row r="42">
      <c r="A42" s="4" t="inlineStr">
        <is>
          <t>Collateralized Letter of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uarantee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tters of credit outstanding, amount</t>
        </is>
      </c>
      <c r="B44" s="7" t="n">
        <v>116.6</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Financial Instruments and Other Guarantees - Narratives (Details) - USD ($) $ in Millions</t>
        </is>
      </c>
      <c r="D1" s="2" t="inlineStr">
        <is>
          <t>3 Months Ended</t>
        </is>
      </c>
      <c r="F1" s="2" t="inlineStr">
        <is>
          <t>9 Months Ended</t>
        </is>
      </c>
    </row>
    <row r="2">
      <c r="B2" s="2" t="inlineStr">
        <is>
          <t>Jan. 18, 2024</t>
        </is>
      </c>
      <c r="C2" s="2" t="inlineStr">
        <is>
          <t>Feb. 03, 2023</t>
        </is>
      </c>
      <c r="D2" s="2" t="inlineStr">
        <is>
          <t>Sep. 30, 2024</t>
        </is>
      </c>
      <c r="E2" s="2" t="inlineStr">
        <is>
          <t>Sep. 30, 2023</t>
        </is>
      </c>
      <c r="F2" s="2" t="inlineStr">
        <is>
          <t>Sep. 30, 2024</t>
        </is>
      </c>
      <c r="G2" s="2" t="inlineStr">
        <is>
          <t>Sep. 30, 2023</t>
        </is>
      </c>
      <c r="H2" s="2" t="inlineStr">
        <is>
          <t>Dec. 31, 2023</t>
        </is>
      </c>
      <c r="I2" s="2" t="inlineStr">
        <is>
          <t>Apr. 14, 2023</t>
        </is>
      </c>
      <c r="J2" s="2" t="inlineStr">
        <is>
          <t>Mar. 31, 2023</t>
        </is>
      </c>
      <c r="K2" s="2" t="inlineStr">
        <is>
          <t>Feb. 13, 2023</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Current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37.2</v>
      </c>
      <c r="J4" s="4" t="inlineStr">
        <is>
          <t xml:space="preserve"> </t>
        </is>
      </c>
      <c r="K4" s="4" t="inlineStr">
        <is>
          <t xml:space="preserve"> </t>
        </is>
      </c>
    </row>
    <row r="5">
      <c r="A5" s="4" t="inlineStr">
        <is>
          <t>Net loss on early debt extinguishment</t>
        </is>
      </c>
      <c r="B5" s="4" t="inlineStr">
        <is>
          <t xml:space="preserve"> </t>
        </is>
      </c>
      <c r="C5" s="4" t="inlineStr">
        <is>
          <t xml:space="preserve"> </t>
        </is>
      </c>
      <c r="D5" s="6" t="n">
        <v>0</v>
      </c>
      <c r="E5" s="6" t="n">
        <v>0</v>
      </c>
      <c r="F5" s="6" t="n">
        <v>0</v>
      </c>
      <c r="G5" s="7" t="n">
        <v>8.800000000000001</v>
      </c>
      <c r="H5" s="4" t="inlineStr">
        <is>
          <t xml:space="preserve"> </t>
        </is>
      </c>
      <c r="I5" s="4" t="inlineStr">
        <is>
          <t xml:space="preserve"> </t>
        </is>
      </c>
      <c r="J5" s="4" t="inlineStr">
        <is>
          <t xml:space="preserve"> </t>
        </is>
      </c>
      <c r="K5" s="4" t="inlineStr">
        <is>
          <t xml:space="preserve"> </t>
        </is>
      </c>
    </row>
    <row r="6">
      <c r="A6" s="4" t="inlineStr">
        <is>
          <t>Interest expense, net of capitalized interest</t>
        </is>
      </c>
      <c r="B6" s="4" t="inlineStr">
        <is>
          <t xml:space="preserve"> </t>
        </is>
      </c>
      <c r="C6" s="4" t="inlineStr">
        <is>
          <t xml:space="preserve"> </t>
        </is>
      </c>
      <c r="D6" s="5" t="n">
        <v>9.699999999999999</v>
      </c>
      <c r="E6" s="5" t="n">
        <v>13.8</v>
      </c>
      <c r="F6" s="5" t="n">
        <v>35.1</v>
      </c>
      <c r="G6" s="5" t="n">
        <v>45.5</v>
      </c>
      <c r="H6" s="4" t="inlineStr">
        <is>
          <t xml:space="preserve"> </t>
        </is>
      </c>
      <c r="I6" s="4" t="inlineStr">
        <is>
          <t xml:space="preserve"> </t>
        </is>
      </c>
      <c r="J6" s="4" t="inlineStr">
        <is>
          <t xml:space="preserve"> </t>
        </is>
      </c>
      <c r="K6" s="4" t="inlineStr">
        <is>
          <t xml:space="preserve"> </t>
        </is>
      </c>
    </row>
    <row r="7">
      <c r="A7" s="4" t="inlineStr">
        <is>
          <t>Restricted Cash</t>
        </is>
      </c>
      <c r="B7" s="4" t="inlineStr">
        <is>
          <t xml:space="preserve"> </t>
        </is>
      </c>
      <c r="C7" s="4" t="inlineStr">
        <is>
          <t xml:space="preserve"> </t>
        </is>
      </c>
      <c r="D7" s="5" t="n">
        <v>705.6</v>
      </c>
      <c r="E7" s="4" t="inlineStr">
        <is>
          <t xml:space="preserve"> </t>
        </is>
      </c>
      <c r="F7" s="5" t="n">
        <v>705.6</v>
      </c>
      <c r="G7" s="4" t="inlineStr">
        <is>
          <t xml:space="preserve"> </t>
        </is>
      </c>
      <c r="H7" s="7" t="n">
        <v>680.9</v>
      </c>
      <c r="I7" s="4" t="inlineStr">
        <is>
          <t xml:space="preserve"> </t>
        </is>
      </c>
      <c r="J7" s="4" t="inlineStr">
        <is>
          <t xml:space="preserve"> </t>
        </is>
      </c>
      <c r="K7" s="4" t="inlineStr">
        <is>
          <t xml:space="preserve"> </t>
        </is>
      </c>
    </row>
    <row r="8">
      <c r="A8" s="4" t="inlineStr">
        <is>
          <t>Difference between penal sum of all surety bonds and amount of collateral posted in favor of surety providers</t>
        </is>
      </c>
      <c r="B8" s="4" t="inlineStr">
        <is>
          <t xml:space="preserve"> </t>
        </is>
      </c>
      <c r="C8" s="4" t="inlineStr">
        <is>
          <t xml:space="preserve"> </t>
        </is>
      </c>
      <c r="D8" s="5" t="n">
        <v>507.3</v>
      </c>
      <c r="E8" s="4" t="inlineStr">
        <is>
          <t xml:space="preserve"> </t>
        </is>
      </c>
      <c r="F8" s="5" t="n">
        <v>507.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ized debt issuance costs related to bank guarantees</t>
        </is>
      </c>
      <c r="B9" s="4" t="inlineStr">
        <is>
          <t xml:space="preserve"> </t>
        </is>
      </c>
      <c r="C9" s="4" t="inlineStr">
        <is>
          <t xml:space="preserve"> </t>
        </is>
      </c>
      <c r="D9" s="4" t="inlineStr">
        <is>
          <t xml:space="preserve"> </t>
        </is>
      </c>
      <c r="E9" s="4" t="inlineStr">
        <is>
          <t xml:space="preserve"> </t>
        </is>
      </c>
      <c r="F9" s="5" t="n">
        <v>1.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backed bank guarantee facilities</t>
        </is>
      </c>
      <c r="B10" s="4" t="inlineStr">
        <is>
          <t xml:space="preserve"> </t>
        </is>
      </c>
      <c r="C10" s="4" t="inlineStr">
        <is>
          <t xml:space="preserve"> </t>
        </is>
      </c>
      <c r="D10" s="5" t="n">
        <v>187.9</v>
      </c>
      <c r="E10" s="4" t="inlineStr">
        <is>
          <t xml:space="preserve"> </t>
        </is>
      </c>
      <c r="F10" s="5" t="n">
        <v>187.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uarantee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tters of credit outstanding, amount</t>
        </is>
      </c>
      <c r="B13" s="4" t="inlineStr">
        <is>
          <t xml:space="preserve"> </t>
        </is>
      </c>
      <c r="C13" s="4" t="inlineStr">
        <is>
          <t xml:space="preserve"> </t>
        </is>
      </c>
      <c r="D13" s="5" t="n">
        <v>98.59999999999999</v>
      </c>
      <c r="E13" s="4" t="inlineStr">
        <is>
          <t xml:space="preserve"> </t>
        </is>
      </c>
      <c r="F13" s="5" t="n">
        <v>98.599999999999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Debt</t>
        </is>
      </c>
      <c r="B14" s="4" t="inlineStr">
        <is>
          <t xml:space="preserve"> </t>
        </is>
      </c>
      <c r="C14" s="6" t="n">
        <v>3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Increase (Decrease), Net</t>
        </is>
      </c>
      <c r="B15" s="4" t="inlineStr">
        <is>
          <t xml:space="preserve"> </t>
        </is>
      </c>
      <c r="C15" s="6" t="n">
        <v>-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Unused Capacity, Commitment Fee Percentage</t>
        </is>
      </c>
      <c r="B16" s="4" t="inlineStr">
        <is>
          <t xml:space="preserve"> </t>
        </is>
      </c>
      <c r="C16" s="14"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Commitment Fee Percentage</t>
        </is>
      </c>
      <c r="B17" s="12" t="n">
        <v>0.005</v>
      </c>
      <c r="C17" s="12"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llateralized Letter of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uarantee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tters of credit outstanding, amount</t>
        </is>
      </c>
      <c r="B20" s="4" t="inlineStr">
        <is>
          <t xml:space="preserve"> </t>
        </is>
      </c>
      <c r="C20" s="4" t="inlineStr">
        <is>
          <t xml:space="preserve"> </t>
        </is>
      </c>
      <c r="D20" s="5" t="n">
        <v>116.6</v>
      </c>
      <c r="E20" s="4" t="inlineStr">
        <is>
          <t xml:space="preserve"> </t>
        </is>
      </c>
      <c r="F20" s="5" t="n">
        <v>116.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maximum borrowing capacity</t>
        </is>
      </c>
      <c r="B21" s="4" t="inlineStr">
        <is>
          <t xml:space="preserve"> </t>
        </is>
      </c>
      <c r="C21" s="4" t="inlineStr">
        <is>
          <t xml:space="preserve"> </t>
        </is>
      </c>
      <c r="D21" s="6" t="n">
        <v>250</v>
      </c>
      <c r="E21" s="4" t="inlineStr">
        <is>
          <t xml:space="preserve"> </t>
        </is>
      </c>
      <c r="F21" s="6" t="n">
        <v>25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Collateral, Percentage of the aggregate amount of letters of credit outstanding</t>
        </is>
      </c>
      <c r="B22" s="4" t="inlineStr">
        <is>
          <t xml:space="preserve"> </t>
        </is>
      </c>
      <c r="C22" s="4" t="inlineStr">
        <is>
          <t xml:space="preserve"> </t>
        </is>
      </c>
      <c r="D22" s="14" t="n">
        <v>1.03</v>
      </c>
      <c r="E22" s="4" t="inlineStr">
        <is>
          <t xml:space="preserve"> </t>
        </is>
      </c>
      <c r="F22" s="14" t="n">
        <v>1.0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collateralized Letters of Credit</t>
        </is>
      </c>
      <c r="B23" s="4" t="inlineStr">
        <is>
          <t xml:space="preserve"> </t>
        </is>
      </c>
      <c r="C23" s="4" t="inlineStr">
        <is>
          <t xml:space="preserve"> </t>
        </is>
      </c>
      <c r="D23" s="7" t="n">
        <v>120.1</v>
      </c>
      <c r="E23" s="4" t="inlineStr">
        <is>
          <t xml:space="preserve"> </t>
        </is>
      </c>
      <c r="F23" s="7" t="n">
        <v>12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t>
        </is>
      </c>
      <c r="B24" s="4" t="inlineStr">
        <is>
          <t xml:space="preserve"> </t>
        </is>
      </c>
      <c r="C24" s="4" t="inlineStr">
        <is>
          <t xml:space="preserve"> </t>
        </is>
      </c>
      <c r="D24" s="12" t="n">
        <v>0.0075</v>
      </c>
      <c r="E24" s="4" t="inlineStr">
        <is>
          <t xml:space="preserve"> </t>
        </is>
      </c>
      <c r="F24" s="12" t="n">
        <v>0.00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rety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uarantee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Cash</t>
        </is>
      </c>
      <c r="B27" s="4" t="inlineStr">
        <is>
          <t xml:space="preserve"> </t>
        </is>
      </c>
      <c r="C27" s="4" t="inlineStr">
        <is>
          <t xml:space="preserve"> </t>
        </is>
      </c>
      <c r="D27" s="7" t="n">
        <v>397.6</v>
      </c>
      <c r="E27" s="4" t="inlineStr">
        <is>
          <t xml:space="preserve"> </t>
        </is>
      </c>
      <c r="F27" s="7" t="n">
        <v>397.6</v>
      </c>
      <c r="G27" s="4" t="inlineStr">
        <is>
          <t xml:space="preserve"> </t>
        </is>
      </c>
      <c r="H27" s="6" t="n">
        <v>444</v>
      </c>
      <c r="I27" s="4" t="inlineStr">
        <is>
          <t xml:space="preserve"> </t>
        </is>
      </c>
      <c r="J27" s="7" t="n">
        <v>566.3</v>
      </c>
      <c r="K27" s="4" t="inlineStr">
        <is>
          <t xml:space="preserve"> </t>
        </is>
      </c>
    </row>
    <row r="28">
      <c r="A28" s="4" t="inlineStr">
        <is>
          <t>Accounts Receivable Securitization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uarantee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Previous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5</v>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25</v>
      </c>
    </row>
    <row r="32">
      <c r="A32" s="4" t="inlineStr">
        <is>
          <t>Accounts Receivable Securitization Program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uarantee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s of credit outstanding, amount</t>
        </is>
      </c>
      <c r="B34" s="4" t="inlineStr">
        <is>
          <t xml:space="preserve"> </t>
        </is>
      </c>
      <c r="C34" s="4" t="inlineStr">
        <is>
          <t xml:space="preserve"> </t>
        </is>
      </c>
      <c r="D34" s="5" t="n">
        <v>60.4</v>
      </c>
      <c r="E34" s="4" t="inlineStr">
        <is>
          <t xml:space="preserve"> </t>
        </is>
      </c>
      <c r="F34" s="7" t="n">
        <v>60.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2" t="n">
        <v>0.02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uarantee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llater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721.8</v>
      </c>
      <c r="J38" s="4" t="inlineStr">
        <is>
          <t xml:space="preserve"> </t>
        </is>
      </c>
      <c r="K38" s="4" t="inlineStr">
        <is>
          <t xml:space="preserve"> </t>
        </is>
      </c>
    </row>
    <row r="39">
      <c r="A39" s="4" t="inlineStr">
        <is>
          <t>Basis spread on variable rate</t>
        </is>
      </c>
      <c r="B39" s="12" t="n">
        <v>0.0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uarantee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12" t="n">
        <v>0.0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 Collateralized Letter of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uarantee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saction support agreements, additional collateral demands</t>
        </is>
      </c>
      <c r="B45" s="4" t="inlineStr">
        <is>
          <t xml:space="preserve"> </t>
        </is>
      </c>
      <c r="C45" s="4" t="inlineStr">
        <is>
          <t xml:space="preserve"> </t>
        </is>
      </c>
      <c r="D45" s="8" t="n">
        <v>5</v>
      </c>
      <c r="E45" s="4" t="inlineStr">
        <is>
          <t xml:space="preserve"> </t>
        </is>
      </c>
      <c r="F45" s="6" t="n">
        <v>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uarantee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t>
        </is>
      </c>
      <c r="B48" s="12" t="n">
        <v>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uarantee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12" t="n">
        <v>0.0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rety Bo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uarantee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Transaction Support Agreements, Additional Collateral Pos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0.5</v>
      </c>
      <c r="K54" s="4" t="inlineStr">
        <is>
          <t xml:space="preserve"> </t>
        </is>
      </c>
    </row>
    <row r="55">
      <c r="A55" s="4" t="inlineStr">
        <is>
          <t>Debt Instrument, Transaction Support Agreement, Additional Collateral H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v>
      </c>
      <c r="K55" s="4" t="inlineStr">
        <is>
          <t xml:space="preserve"> </t>
        </is>
      </c>
    </row>
    <row r="56">
      <c r="A56" s="4" t="inlineStr">
        <is>
          <t>Surety Agreement Liquidity Covenant, Amount</t>
        </is>
      </c>
      <c r="B56" s="4" t="inlineStr">
        <is>
          <t xml:space="preserve"> </t>
        </is>
      </c>
      <c r="C56" s="4" t="inlineStr">
        <is>
          <t xml:space="preserve"> </t>
        </is>
      </c>
      <c r="D56" s="6" t="n">
        <v>400</v>
      </c>
      <c r="E56" s="4" t="inlineStr">
        <is>
          <t xml:space="preserve"> </t>
        </is>
      </c>
      <c r="F56" s="6" t="n">
        <v>4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rety Bond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uarantee Oblig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Leverage Ratio</t>
        </is>
      </c>
      <c r="B59" s="4" t="inlineStr">
        <is>
          <t xml:space="preserve"> </t>
        </is>
      </c>
      <c r="C59" s="4" t="inlineStr">
        <is>
          <t xml:space="preserve"> </t>
        </is>
      </c>
      <c r="D59" s="5" t="n">
        <v>1.5</v>
      </c>
      <c r="E59" s="4" t="inlineStr">
        <is>
          <t xml:space="preserve"> </t>
        </is>
      </c>
      <c r="F59" s="5" t="n">
        <v>1.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urety Bond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uarantee Oblig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Leverage Ratio</t>
        </is>
      </c>
      <c r="B62" s="4" t="inlineStr">
        <is>
          <t xml:space="preserve"> </t>
        </is>
      </c>
      <c r="C62" s="4" t="inlineStr">
        <is>
          <t xml:space="preserve"> </t>
        </is>
      </c>
      <c r="D62" s="8" t="n">
        <v>1</v>
      </c>
      <c r="E62" s="4" t="inlineStr">
        <is>
          <t xml:space="preserve"> </t>
        </is>
      </c>
      <c r="F62" s="8" t="n">
        <v>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Notes | 3.250% Convertible Senior Notes due March 2028 (2028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uarantee Oblig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Funded, Percent</t>
        </is>
      </c>
      <c r="B65" s="4" t="inlineStr">
        <is>
          <t xml:space="preserve"> </t>
        </is>
      </c>
      <c r="C65" s="4" t="inlineStr">
        <is>
          <t xml:space="preserve"> </t>
        </is>
      </c>
      <c r="D65" s="14" t="n">
        <v>0.5</v>
      </c>
      <c r="E65" s="4" t="inlineStr">
        <is>
          <t xml:space="preserve"> </t>
        </is>
      </c>
      <c r="F65" s="14" t="n">
        <v>0.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ated interest rate</t>
        </is>
      </c>
      <c r="B66" s="4" t="inlineStr">
        <is>
          <t xml:space="preserve"> </t>
        </is>
      </c>
      <c r="C66" s="4" t="inlineStr">
        <is>
          <t xml:space="preserve"> </t>
        </is>
      </c>
      <c r="D66" s="12" t="n">
        <v>0.0325</v>
      </c>
      <c r="E66" s="4" t="inlineStr">
        <is>
          <t xml:space="preserve"> </t>
        </is>
      </c>
      <c r="F66" s="12" t="n">
        <v>0.032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ured debt | Accounts Receivable Securitization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uarantee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utstanding borrowings</t>
        </is>
      </c>
      <c r="B69" s="4" t="inlineStr">
        <is>
          <t xml:space="preserve"> </t>
        </is>
      </c>
      <c r="C69" s="4" t="inlineStr">
        <is>
          <t xml:space="preserve"> </t>
        </is>
      </c>
      <c r="D69" s="6" t="n">
        <v>0</v>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ounts Receivable from Securitization</t>
        </is>
      </c>
      <c r="B70" s="4" t="inlineStr">
        <is>
          <t xml:space="preserve"> </t>
        </is>
      </c>
      <c r="C70" s="4" t="inlineStr">
        <is>
          <t xml:space="preserve"> </t>
        </is>
      </c>
      <c r="D70" s="5" t="n">
        <v>95.59999999999999</v>
      </c>
      <c r="E70" s="4" t="inlineStr">
        <is>
          <t xml:space="preserve"> </t>
        </is>
      </c>
      <c r="F70" s="5" t="n">
        <v>95.5999999999999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expense, net of capitalized interest</t>
        </is>
      </c>
      <c r="B71" s="4" t="inlineStr">
        <is>
          <t xml:space="preserve"> </t>
        </is>
      </c>
      <c r="C71" s="4" t="inlineStr">
        <is>
          <t xml:space="preserve"> </t>
        </is>
      </c>
      <c r="D71" s="7" t="n">
        <v>0.5</v>
      </c>
      <c r="E71" s="7" t="n">
        <v>0.9</v>
      </c>
      <c r="F71" s="7" t="n">
        <v>1.9</v>
      </c>
      <c r="G71" s="7" t="n">
        <v>2.8</v>
      </c>
      <c r="H71" s="4" t="inlineStr">
        <is>
          <t xml:space="preserve"> </t>
        </is>
      </c>
      <c r="I71" s="4" t="inlineStr">
        <is>
          <t xml:space="preserve"> </t>
        </is>
      </c>
      <c r="J71" s="4" t="inlineStr">
        <is>
          <t xml:space="preserve"> </t>
        </is>
      </c>
      <c r="K71"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 in Millions</t>
        </is>
      </c>
      <c r="B1" s="2" t="inlineStr">
        <is>
          <t>Sep. 30, 2024 USD ($)</t>
        </is>
      </c>
    </row>
    <row r="2">
      <c r="A2" s="4" t="inlineStr">
        <is>
          <t>Capital Addition Purchase Commitments</t>
        </is>
      </c>
      <c r="B2" s="4" t="inlineStr">
        <is>
          <t xml:space="preserve"> </t>
        </is>
      </c>
    </row>
    <row r="3">
      <c r="A3" s="3" t="inlineStr">
        <is>
          <t>Long-term Purchase Commitment [Line Items]</t>
        </is>
      </c>
      <c r="B3" s="4" t="inlineStr">
        <is>
          <t xml:space="preserve"> </t>
        </is>
      </c>
    </row>
    <row r="4">
      <c r="A4" s="4" t="inlineStr">
        <is>
          <t>Unrecorded unconditional purchase obligation (within next 12 months)</t>
        </is>
      </c>
      <c r="B4" s="7" t="n">
        <v>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6" t="n">
        <v>0</v>
      </c>
      <c r="C3" s="6" t="n">
        <v>0</v>
      </c>
    </row>
    <row r="4">
      <c r="A4" s="4" t="inlineStr">
        <is>
          <t>Preferred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Preferred stock, par value per share (in dollars per share)</t>
        </is>
      </c>
      <c r="B6" s="9" t="n">
        <v>0.01</v>
      </c>
      <c r="C6" s="9" t="n">
        <v>0.01</v>
      </c>
    </row>
    <row r="7">
      <c r="A7" s="4" t="inlineStr">
        <is>
          <t>Preferred stock, shares authorized (in shares)</t>
        </is>
      </c>
      <c r="B7" s="8" t="n">
        <v>100000000</v>
      </c>
      <c r="C7" s="8" t="n">
        <v>100000000</v>
      </c>
    </row>
    <row r="8">
      <c r="A8" s="4" t="inlineStr">
        <is>
          <t>Preferred stock, shares issued (in shares)</t>
        </is>
      </c>
      <c r="B8" s="8" t="n">
        <v>0</v>
      </c>
      <c r="C8" s="8" t="n">
        <v>0</v>
      </c>
    </row>
    <row r="9">
      <c r="A9" s="4" t="inlineStr">
        <is>
          <t>Preferred stock, shares outstanding (in shares)</t>
        </is>
      </c>
      <c r="B9" s="8" t="n">
        <v>0</v>
      </c>
      <c r="C9" s="8" t="n">
        <v>0</v>
      </c>
    </row>
    <row r="10">
      <c r="A10" s="4" t="inlineStr">
        <is>
          <t>Series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9" t="n">
        <v>0.01</v>
      </c>
      <c r="C12" s="9" t="n">
        <v>0.01</v>
      </c>
    </row>
    <row r="13">
      <c r="A13" s="4" t="inlineStr">
        <is>
          <t>Common stock, shares authorized (in shares)</t>
        </is>
      </c>
      <c r="B13" s="8" t="n">
        <v>50000000</v>
      </c>
      <c r="C13" s="8" t="n">
        <v>50000000</v>
      </c>
    </row>
    <row r="14">
      <c r="A14" s="4" t="inlineStr">
        <is>
          <t>Common stock, shares issued (in shares)</t>
        </is>
      </c>
      <c r="B14" s="8" t="n">
        <v>0</v>
      </c>
      <c r="C14" s="8" t="n">
        <v>0</v>
      </c>
    </row>
    <row r="15">
      <c r="A15" s="4" t="inlineStr">
        <is>
          <t>Common stock, shares outstanding (in shares)</t>
        </is>
      </c>
      <c r="B15" s="8" t="n">
        <v>0</v>
      </c>
      <c r="C15" s="8" t="n">
        <v>0</v>
      </c>
    </row>
    <row r="16">
      <c r="A16" s="4" t="inlineStr">
        <is>
          <t>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9" t="n">
        <v>0.01</v>
      </c>
      <c r="C18" s="9" t="n">
        <v>0.01</v>
      </c>
    </row>
    <row r="19">
      <c r="A19" s="4" t="inlineStr">
        <is>
          <t>Common stock, shares authorized (in shares)</t>
        </is>
      </c>
      <c r="B19" s="8" t="n">
        <v>450000000</v>
      </c>
      <c r="C19" s="8" t="n">
        <v>450000000</v>
      </c>
    </row>
    <row r="20">
      <c r="A20" s="4" t="inlineStr">
        <is>
          <t>Common stock, shares issued (in shares)</t>
        </is>
      </c>
      <c r="B20" s="8" t="n">
        <v>189100000</v>
      </c>
      <c r="C20" s="8" t="n">
        <v>188600000</v>
      </c>
    </row>
    <row r="21">
      <c r="A21" s="4" t="inlineStr">
        <is>
          <t>Common stock, shares outstanding (in shares)</t>
        </is>
      </c>
      <c r="B21" s="8" t="n">
        <v>121400000</v>
      </c>
      <c r="C21" s="8" t="n">
        <v>128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portable segment results</t>
        </is>
      </c>
      <c r="B3" s="4" t="inlineStr">
        <is>
          <t xml:space="preserve"> </t>
        </is>
      </c>
      <c r="C3" s="4" t="inlineStr">
        <is>
          <t xml:space="preserve"> </t>
        </is>
      </c>
      <c r="D3" s="4" t="inlineStr">
        <is>
          <t xml:space="preserve"> </t>
        </is>
      </c>
      <c r="E3" s="4" t="inlineStr">
        <is>
          <t xml:space="preserve"> </t>
        </is>
      </c>
    </row>
    <row r="4">
      <c r="A4" s="4" t="inlineStr">
        <is>
          <t>Revenues</t>
        </is>
      </c>
      <c r="B4" s="6" t="n">
        <v>1088</v>
      </c>
      <c r="C4" s="7" t="n">
        <v>1078.9</v>
      </c>
      <c r="D4" s="7" t="n">
        <v>3113.6</v>
      </c>
      <c r="E4" s="7" t="n">
        <v>3711.7</v>
      </c>
    </row>
    <row r="5">
      <c r="A5" s="4" t="inlineStr">
        <is>
          <t>Adjusted EBITDA</t>
        </is>
      </c>
      <c r="B5" s="5" t="n">
        <v>224.8</v>
      </c>
      <c r="C5" s="8" t="n">
        <v>270</v>
      </c>
      <c r="D5" s="8" t="n">
        <v>695</v>
      </c>
      <c r="E5" s="5" t="n">
        <v>1018.8</v>
      </c>
    </row>
    <row r="6">
      <c r="A6" s="4" t="inlineStr">
        <is>
          <t>Seaborne Thermal</t>
        </is>
      </c>
      <c r="B6" s="4" t="inlineStr">
        <is>
          <t xml:space="preserve"> </t>
        </is>
      </c>
      <c r="C6" s="4" t="inlineStr">
        <is>
          <t xml:space="preserve"> </t>
        </is>
      </c>
      <c r="D6" s="4" t="inlineStr">
        <is>
          <t xml:space="preserve"> </t>
        </is>
      </c>
      <c r="E6" s="4" t="inlineStr">
        <is>
          <t xml:space="preserve"> </t>
        </is>
      </c>
    </row>
    <row r="7">
      <c r="A7" s="3" t="inlineStr">
        <is>
          <t>Reportable segment results</t>
        </is>
      </c>
      <c r="B7" s="4" t="inlineStr">
        <is>
          <t xml:space="preserve"> </t>
        </is>
      </c>
      <c r="C7" s="4" t="inlineStr">
        <is>
          <t xml:space="preserve"> </t>
        </is>
      </c>
      <c r="D7" s="4" t="inlineStr">
        <is>
          <t xml:space="preserve"> </t>
        </is>
      </c>
      <c r="E7" s="4" t="inlineStr">
        <is>
          <t xml:space="preserve"> </t>
        </is>
      </c>
    </row>
    <row r="8">
      <c r="A8" s="4" t="inlineStr">
        <is>
          <t>Revenues</t>
        </is>
      </c>
      <c r="B8" s="5" t="n">
        <v>313.2</v>
      </c>
      <c r="C8" s="5" t="n">
        <v>297.4</v>
      </c>
      <c r="D8" s="5" t="n">
        <v>904.6</v>
      </c>
      <c r="E8" s="5" t="n">
        <v>1043.4</v>
      </c>
    </row>
    <row r="9">
      <c r="A9" s="4" t="inlineStr">
        <is>
          <t>Adjusted EBITDA</t>
        </is>
      </c>
      <c r="B9" s="8" t="n">
        <v>120</v>
      </c>
      <c r="C9" s="5" t="n">
        <v>115.5</v>
      </c>
      <c r="D9" s="5" t="n">
        <v>318.2</v>
      </c>
      <c r="E9" s="8" t="n">
        <v>477</v>
      </c>
    </row>
    <row r="10">
      <c r="A10" s="4" t="inlineStr">
        <is>
          <t>Seaborne Metallurgical</t>
        </is>
      </c>
      <c r="B10" s="4" t="inlineStr">
        <is>
          <t xml:space="preserve"> </t>
        </is>
      </c>
      <c r="C10" s="4" t="inlineStr">
        <is>
          <t xml:space="preserve"> </t>
        </is>
      </c>
      <c r="D10" s="4" t="inlineStr">
        <is>
          <t xml:space="preserve"> </t>
        </is>
      </c>
      <c r="E10" s="4" t="inlineStr">
        <is>
          <t xml:space="preserve"> </t>
        </is>
      </c>
    </row>
    <row r="11">
      <c r="A11" s="3" t="inlineStr">
        <is>
          <t>Reportable segment results</t>
        </is>
      </c>
      <c r="B11" s="4" t="inlineStr">
        <is>
          <t xml:space="preserve"> </t>
        </is>
      </c>
      <c r="C11" s="4" t="inlineStr">
        <is>
          <t xml:space="preserve"> </t>
        </is>
      </c>
      <c r="D11" s="4" t="inlineStr">
        <is>
          <t xml:space="preserve"> </t>
        </is>
      </c>
      <c r="E11" s="4" t="inlineStr">
        <is>
          <t xml:space="preserve"> </t>
        </is>
      </c>
    </row>
    <row r="12">
      <c r="A12" s="4" t="inlineStr">
        <is>
          <t>Revenues</t>
        </is>
      </c>
      <c r="B12" s="5" t="n">
        <v>242.5</v>
      </c>
      <c r="C12" s="8" t="n">
        <v>247</v>
      </c>
      <c r="D12" s="5" t="n">
        <v>783.8</v>
      </c>
      <c r="E12" s="5" t="n">
        <v>907.9</v>
      </c>
    </row>
    <row r="13">
      <c r="A13" s="4" t="inlineStr">
        <is>
          <t>Adjusted EBITDA</t>
        </is>
      </c>
      <c r="B13" s="5" t="n">
        <v>27.8</v>
      </c>
      <c r="C13" s="5" t="n">
        <v>78.59999999999999</v>
      </c>
      <c r="D13" s="5" t="n">
        <v>219.7</v>
      </c>
      <c r="E13" s="5" t="n">
        <v>271.9</v>
      </c>
    </row>
    <row r="14">
      <c r="A14" s="4" t="inlineStr">
        <is>
          <t>Powder River Basin</t>
        </is>
      </c>
      <c r="B14" s="4" t="inlineStr">
        <is>
          <t xml:space="preserve"> </t>
        </is>
      </c>
      <c r="C14" s="4" t="inlineStr">
        <is>
          <t xml:space="preserve"> </t>
        </is>
      </c>
      <c r="D14" s="4" t="inlineStr">
        <is>
          <t xml:space="preserve"> </t>
        </is>
      </c>
      <c r="E14" s="4" t="inlineStr">
        <is>
          <t xml:space="preserve"> </t>
        </is>
      </c>
    </row>
    <row r="15">
      <c r="A15" s="3" t="inlineStr">
        <is>
          <t>Reportable segment results</t>
        </is>
      </c>
      <c r="B15" s="4" t="inlineStr">
        <is>
          <t xml:space="preserve"> </t>
        </is>
      </c>
      <c r="C15" s="4" t="inlineStr">
        <is>
          <t xml:space="preserve"> </t>
        </is>
      </c>
      <c r="D15" s="4" t="inlineStr">
        <is>
          <t xml:space="preserve"> </t>
        </is>
      </c>
      <c r="E15" s="4" t="inlineStr">
        <is>
          <t xml:space="preserve"> </t>
        </is>
      </c>
    </row>
    <row r="16">
      <c r="A16" s="4" t="inlineStr">
        <is>
          <t>Revenues</t>
        </is>
      </c>
      <c r="B16" s="5" t="n">
        <v>305.3</v>
      </c>
      <c r="C16" s="8" t="n">
        <v>313</v>
      </c>
      <c r="D16" s="5" t="n">
        <v>781.3</v>
      </c>
      <c r="E16" s="8" t="n">
        <v>878</v>
      </c>
    </row>
    <row r="17">
      <c r="A17" s="4" t="inlineStr">
        <is>
          <t>Adjusted EBITDA</t>
        </is>
      </c>
      <c r="B17" s="5" t="n">
        <v>51.7</v>
      </c>
      <c r="C17" s="5" t="n">
        <v>54.1</v>
      </c>
      <c r="D17" s="5" t="n">
        <v>85.90000000000001</v>
      </c>
      <c r="E17" s="5" t="n">
        <v>116.1</v>
      </c>
    </row>
    <row r="18">
      <c r="A18" s="4" t="inlineStr">
        <is>
          <t>Other U.S. Thermal</t>
        </is>
      </c>
      <c r="B18" s="4" t="inlineStr">
        <is>
          <t xml:space="preserve"> </t>
        </is>
      </c>
      <c r="C18" s="4" t="inlineStr">
        <is>
          <t xml:space="preserve"> </t>
        </is>
      </c>
      <c r="D18" s="4" t="inlineStr">
        <is>
          <t xml:space="preserve"> </t>
        </is>
      </c>
      <c r="E18" s="4" t="inlineStr">
        <is>
          <t xml:space="preserve"> </t>
        </is>
      </c>
    </row>
    <row r="19">
      <c r="A19" s="3" t="inlineStr">
        <is>
          <t>Reportable segment results</t>
        </is>
      </c>
      <c r="B19" s="4" t="inlineStr">
        <is>
          <t xml:space="preserve"> </t>
        </is>
      </c>
      <c r="C19" s="4" t="inlineStr">
        <is>
          <t xml:space="preserve"> </t>
        </is>
      </c>
      <c r="D19" s="4" t="inlineStr">
        <is>
          <t xml:space="preserve"> </t>
        </is>
      </c>
      <c r="E19" s="4" t="inlineStr">
        <is>
          <t xml:space="preserve"> </t>
        </is>
      </c>
    </row>
    <row r="20">
      <c r="A20" s="4" t="inlineStr">
        <is>
          <t>Revenues</t>
        </is>
      </c>
      <c r="B20" s="5" t="n">
        <v>216.7</v>
      </c>
      <c r="C20" s="5" t="n">
        <v>228.2</v>
      </c>
      <c r="D20" s="5" t="n">
        <v>610.3</v>
      </c>
      <c r="E20" s="5" t="n">
        <v>677.5</v>
      </c>
    </row>
    <row r="21">
      <c r="A21" s="4" t="inlineStr">
        <is>
          <t>Adjusted EBITDA</t>
        </is>
      </c>
      <c r="B21" s="5" t="n">
        <v>28.4</v>
      </c>
      <c r="C21" s="5" t="n">
        <v>49.1</v>
      </c>
      <c r="D21" s="5" t="n">
        <v>110.3</v>
      </c>
      <c r="E21" s="5" t="n">
        <v>165.2</v>
      </c>
    </row>
    <row r="22">
      <c r="A22" s="4" t="inlineStr">
        <is>
          <t>Corporate and Other (1)</t>
        </is>
      </c>
      <c r="B22" s="4" t="inlineStr">
        <is>
          <t xml:space="preserve"> </t>
        </is>
      </c>
      <c r="C22" s="4" t="inlineStr">
        <is>
          <t xml:space="preserve"> </t>
        </is>
      </c>
      <c r="D22" s="4" t="inlineStr">
        <is>
          <t xml:space="preserve"> </t>
        </is>
      </c>
      <c r="E22" s="4" t="inlineStr">
        <is>
          <t xml:space="preserve"> </t>
        </is>
      </c>
    </row>
    <row r="23">
      <c r="A23" s="3" t="inlineStr">
        <is>
          <t>Reportable segment results</t>
        </is>
      </c>
      <c r="B23" s="4" t="inlineStr">
        <is>
          <t xml:space="preserve"> </t>
        </is>
      </c>
      <c r="C23" s="4" t="inlineStr">
        <is>
          <t xml:space="preserve"> </t>
        </is>
      </c>
      <c r="D23" s="4" t="inlineStr">
        <is>
          <t xml:space="preserve"> </t>
        </is>
      </c>
      <c r="E23" s="4" t="inlineStr">
        <is>
          <t xml:space="preserve"> </t>
        </is>
      </c>
    </row>
    <row r="24">
      <c r="A24" s="4" t="inlineStr">
        <is>
          <t>Revenues</t>
        </is>
      </c>
      <c r="B24" s="5" t="n">
        <v>10.3</v>
      </c>
      <c r="C24" s="5" t="n">
        <v>-6.7</v>
      </c>
      <c r="D24" s="5" t="n">
        <v>33.6</v>
      </c>
      <c r="E24" s="5" t="n">
        <v>204.9</v>
      </c>
    </row>
    <row r="25">
      <c r="A25" s="4" t="inlineStr">
        <is>
          <t>Adjusted EBITDA</t>
        </is>
      </c>
      <c r="B25" s="7" t="n">
        <v>-3.1</v>
      </c>
      <c r="C25" s="7" t="n">
        <v>-27.3</v>
      </c>
      <c r="D25" s="7" t="n">
        <v>-39.1</v>
      </c>
      <c r="E25" s="7" t="n">
        <v>-1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to Adjusted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 net of income taxes</t>
        </is>
      </c>
      <c r="B4" s="7" t="n">
        <v>112.5</v>
      </c>
      <c r="C4" s="7" t="n">
        <v>128.8</v>
      </c>
      <c r="D4" s="6" t="n">
        <v>369</v>
      </c>
      <c r="E4" s="6" t="n">
        <v>617</v>
      </c>
    </row>
    <row r="5">
      <c r="A5" s="4" t="inlineStr">
        <is>
          <t>Depreciation, depletion and amortization</t>
        </is>
      </c>
      <c r="B5" s="5" t="n">
        <v>84.7</v>
      </c>
      <c r="C5" s="5" t="n">
        <v>82.3</v>
      </c>
      <c r="D5" s="5" t="n">
        <v>247.4</v>
      </c>
      <c r="E5" s="5" t="n">
        <v>239.2</v>
      </c>
    </row>
    <row r="6">
      <c r="A6" s="4" t="inlineStr">
        <is>
          <t>Asset retirement obligation expenses</t>
        </is>
      </c>
      <c r="B6" s="5" t="n">
        <v>12.9</v>
      </c>
      <c r="C6" s="5" t="n">
        <v>15.4</v>
      </c>
      <c r="D6" s="5" t="n">
        <v>38.7</v>
      </c>
      <c r="E6" s="5" t="n">
        <v>46.3</v>
      </c>
    </row>
    <row r="7">
      <c r="A7" s="4" t="inlineStr">
        <is>
          <t>Restructuring charges</t>
        </is>
      </c>
      <c r="B7" s="5" t="n">
        <v>1.9</v>
      </c>
      <c r="C7" s="5" t="n">
        <v>0.9</v>
      </c>
      <c r="D7" s="5" t="n">
        <v>2.1</v>
      </c>
      <c r="E7" s="8" t="n">
        <v>3</v>
      </c>
    </row>
    <row r="8">
      <c r="A8" s="4" t="inlineStr">
        <is>
          <t>Asset impairment</t>
        </is>
      </c>
      <c r="B8" s="8" t="n">
        <v>0</v>
      </c>
      <c r="C8" s="8" t="n">
        <v>0</v>
      </c>
      <c r="D8" s="8" t="n">
        <v>0</v>
      </c>
      <c r="E8" s="8" t="n">
        <v>2</v>
      </c>
    </row>
    <row r="9">
      <c r="A9" s="4" t="inlineStr">
        <is>
          <t>Provision for NARM and Shoal Creek losses</t>
        </is>
      </c>
      <c r="B9" s="8" t="n">
        <v>0</v>
      </c>
      <c r="C9" s="5" t="n">
        <v>3.3</v>
      </c>
      <c r="D9" s="5" t="n">
        <v>3.7</v>
      </c>
      <c r="E9" s="8" t="n">
        <v>37</v>
      </c>
    </row>
    <row r="10">
      <c r="A10" s="4" t="inlineStr">
        <is>
          <t>Gain on Business Interruption Insurance Recovery</t>
        </is>
      </c>
      <c r="B10" s="8" t="n">
        <v>0</v>
      </c>
      <c r="C10" s="8" t="n">
        <v>0</v>
      </c>
      <c r="D10" s="5" t="n">
        <v>28.7</v>
      </c>
      <c r="E10" s="8" t="n">
        <v>0</v>
      </c>
    </row>
    <row r="11">
      <c r="A11" s="4" t="inlineStr">
        <is>
          <t>Changes in amortization of basis difference related to equity affiliates</t>
        </is>
      </c>
      <c r="B11" s="5" t="n">
        <v>-0.4</v>
      </c>
      <c r="C11" s="5" t="n">
        <v>-0.5</v>
      </c>
      <c r="D11" s="5" t="n">
        <v>-1.1</v>
      </c>
      <c r="E11" s="5" t="n">
        <v>-1.2</v>
      </c>
    </row>
    <row r="12">
      <c r="A12" s="4" t="inlineStr">
        <is>
          <t>Interest expense, net of capitalized interest</t>
        </is>
      </c>
      <c r="B12" s="5" t="n">
        <v>9.699999999999999</v>
      </c>
      <c r="C12" s="5" t="n">
        <v>13.8</v>
      </c>
      <c r="D12" s="5" t="n">
        <v>35.1</v>
      </c>
      <c r="E12" s="5" t="n">
        <v>45.5</v>
      </c>
    </row>
    <row r="13">
      <c r="A13" s="4" t="inlineStr">
        <is>
          <t>Net loss on early debt extinguishment</t>
        </is>
      </c>
      <c r="B13" s="8" t="n">
        <v>0</v>
      </c>
      <c r="C13" s="8" t="n">
        <v>0</v>
      </c>
      <c r="D13" s="8" t="n">
        <v>0</v>
      </c>
      <c r="E13" s="5" t="n">
        <v>8.800000000000001</v>
      </c>
    </row>
    <row r="14">
      <c r="A14" s="4" t="inlineStr">
        <is>
          <t>Interest income</t>
        </is>
      </c>
      <c r="B14" s="5" t="n">
        <v>-17.7</v>
      </c>
      <c r="C14" s="5" t="n">
        <v>-20.3</v>
      </c>
      <c r="D14" s="5" t="n">
        <v>-53.7</v>
      </c>
      <c r="E14" s="5" t="n">
        <v>-56.5</v>
      </c>
    </row>
    <row r="15">
      <c r="A15" s="4" t="inlineStr">
        <is>
          <t>Unrealized gains on derivative contracts related to forecasted sales</t>
        </is>
      </c>
      <c r="B15" s="8" t="n">
        <v>0</v>
      </c>
      <c r="C15" s="8" t="n">
        <v>0</v>
      </c>
      <c r="D15" s="8" t="n">
        <v>0</v>
      </c>
      <c r="E15" s="8" t="n">
        <v>-159</v>
      </c>
    </row>
    <row r="16">
      <c r="A16" s="4" t="inlineStr">
        <is>
          <t>Unrealized (gains) losses on foreign currency option contracts</t>
        </is>
      </c>
      <c r="B16" s="5" t="n">
        <v>-3.7</v>
      </c>
      <c r="C16" s="5" t="n">
        <v>0.5</v>
      </c>
      <c r="D16" s="5" t="n">
        <v>-0.4</v>
      </c>
      <c r="E16" s="5" t="n">
        <v>-0.1</v>
      </c>
    </row>
    <row r="17">
      <c r="A17" s="4" t="inlineStr">
        <is>
          <t>Take-or-pay contract-based intangible recognition</t>
        </is>
      </c>
      <c r="B17" s="5" t="n">
        <v>-0.8</v>
      </c>
      <c r="C17" s="5" t="n">
        <v>-0.7</v>
      </c>
      <c r="D17" s="5" t="n">
        <v>-2.3</v>
      </c>
      <c r="E17" s="5" t="n">
        <v>-1.9</v>
      </c>
    </row>
    <row r="18">
      <c r="A18" s="4" t="inlineStr">
        <is>
          <t>Income tax provision</t>
        </is>
      </c>
      <c r="B18" s="5" t="n">
        <v>25.7</v>
      </c>
      <c r="C18" s="5" t="n">
        <v>46.5</v>
      </c>
      <c r="D18" s="5" t="n">
        <v>85.2</v>
      </c>
      <c r="E18" s="5" t="n">
        <v>238.7</v>
      </c>
    </row>
    <row r="19">
      <c r="A19" s="4" t="inlineStr">
        <is>
          <t>Adjusted EBITDA</t>
        </is>
      </c>
      <c r="B19" s="7" t="n">
        <v>224.8</v>
      </c>
      <c r="C19" s="6" t="n">
        <v>270</v>
      </c>
      <c r="D19" s="6" t="n">
        <v>695</v>
      </c>
      <c r="E19" s="7" t="n">
        <v>101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22" customWidth="1" min="8" max="8"/>
  </cols>
  <sheetData>
    <row r="1">
      <c r="A1" s="1" t="inlineStr">
        <is>
          <t>Other Events Narrative (Details) $ in Millions</t>
        </is>
      </c>
      <c r="C1" s="2" t="inlineStr">
        <is>
          <t>1 Months Ended</t>
        </is>
      </c>
      <c r="D1" s="2" t="inlineStr">
        <is>
          <t>3 Months Ended</t>
        </is>
      </c>
      <c r="F1" s="2" t="inlineStr">
        <is>
          <t>9 Months Ended</t>
        </is>
      </c>
    </row>
    <row r="2">
      <c r="B2" s="2" t="inlineStr">
        <is>
          <t>Apr. 16, 2024 USD ($)</t>
        </is>
      </c>
      <c r="C2" s="2" t="inlineStr">
        <is>
          <t>Oct. 31, 2023 USD ($)</t>
        </is>
      </c>
      <c r="D2" s="2" t="inlineStr">
        <is>
          <t>Sep. 30, 2024 USD ($) shares</t>
        </is>
      </c>
      <c r="E2" s="2" t="inlineStr">
        <is>
          <t>Sep. 30, 2023 USD ($)</t>
        </is>
      </c>
      <c r="F2" s="2" t="inlineStr">
        <is>
          <t>Sep. 30, 2024 USD ($) shares</t>
        </is>
      </c>
      <c r="G2" s="2" t="inlineStr">
        <is>
          <t>Sep. 30, 2023 USD ($)</t>
        </is>
      </c>
      <c r="H2" s="2" t="inlineStr">
        <is>
          <t>Sep. 30, 2023 AUD ($)</t>
        </is>
      </c>
    </row>
    <row r="3">
      <c r="A3" s="3" t="inlineStr">
        <is>
          <t>Other Commercial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llaborative Arrangement, Excluding Revenue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v>
      </c>
    </row>
    <row r="5">
      <c r="A5" s="4" t="inlineStr">
        <is>
          <t>Revenue related to excess port and rail capacity agreement</t>
        </is>
      </c>
      <c r="B5" s="4" t="inlineStr">
        <is>
          <t xml:space="preserve"> </t>
        </is>
      </c>
      <c r="C5" s="4" t="inlineStr">
        <is>
          <t xml:space="preserve"> </t>
        </is>
      </c>
      <c r="D5" s="4" t="inlineStr">
        <is>
          <t xml:space="preserve"> </t>
        </is>
      </c>
      <c r="E5" s="4" t="inlineStr">
        <is>
          <t xml:space="preserve"> </t>
        </is>
      </c>
      <c r="F5" s="4" t="inlineStr">
        <is>
          <t xml:space="preserve"> </t>
        </is>
      </c>
      <c r="G5" s="6" t="n">
        <v>19200000</v>
      </c>
      <c r="H5" s="4" t="inlineStr">
        <is>
          <t xml:space="preserve"> </t>
        </is>
      </c>
    </row>
    <row r="6">
      <c r="A6" s="4" t="inlineStr">
        <is>
          <t>Storm Damage Provision</t>
        </is>
      </c>
      <c r="B6" s="4" t="inlineStr">
        <is>
          <t xml:space="preserve"> </t>
        </is>
      </c>
      <c r="C6" s="4" t="inlineStr">
        <is>
          <t xml:space="preserve"> </t>
        </is>
      </c>
      <c r="D6" s="4" t="inlineStr">
        <is>
          <t xml:space="preserve"> </t>
        </is>
      </c>
      <c r="E6" s="6" t="n">
        <v>3300000</v>
      </c>
      <c r="F6" s="4" t="inlineStr">
        <is>
          <t xml:space="preserve"> </t>
        </is>
      </c>
      <c r="G6" s="8" t="n">
        <v>8300000</v>
      </c>
      <c r="H6" s="4" t="inlineStr">
        <is>
          <t xml:space="preserve"> </t>
        </is>
      </c>
    </row>
    <row r="7">
      <c r="A7" s="4" t="inlineStr">
        <is>
          <t>Common stock repurchase amount including commission fees</t>
        </is>
      </c>
      <c r="B7" s="4" t="inlineStr">
        <is>
          <t xml:space="preserve"> </t>
        </is>
      </c>
      <c r="C7" s="4" t="inlineStr">
        <is>
          <t xml:space="preserve"> </t>
        </is>
      </c>
      <c r="D7" s="6" t="n">
        <v>100000000</v>
      </c>
      <c r="E7" s="4" t="inlineStr">
        <is>
          <t xml:space="preserve"> </t>
        </is>
      </c>
      <c r="F7" s="6" t="n">
        <v>180500000</v>
      </c>
      <c r="G7" s="4" t="inlineStr">
        <is>
          <t xml:space="preserve"> </t>
        </is>
      </c>
      <c r="H7" s="4" t="inlineStr">
        <is>
          <t xml:space="preserve"> </t>
        </is>
      </c>
    </row>
    <row r="8">
      <c r="A8" s="4" t="inlineStr">
        <is>
          <t>Stock Repurchase Program, Remaining Authorized Repurchase Amount</t>
        </is>
      </c>
      <c r="B8" s="4" t="inlineStr">
        <is>
          <t xml:space="preserve"> </t>
        </is>
      </c>
      <c r="C8" s="4" t="inlineStr">
        <is>
          <t xml:space="preserve"> </t>
        </is>
      </c>
      <c r="D8" s="6" t="n">
        <v>469600000</v>
      </c>
      <c r="E8" s="4" t="inlineStr">
        <is>
          <t xml:space="preserve"> </t>
        </is>
      </c>
      <c r="F8" s="6" t="n">
        <v>469600000</v>
      </c>
      <c r="G8" s="4" t="inlineStr">
        <is>
          <t xml:space="preserve"> </t>
        </is>
      </c>
      <c r="H8" s="4" t="inlineStr">
        <is>
          <t xml:space="preserve"> </t>
        </is>
      </c>
    </row>
    <row r="9">
      <c r="A9" s="4" t="inlineStr">
        <is>
          <t>Stock Repurchased During Period, Shares | shares</t>
        </is>
      </c>
      <c r="B9" s="4" t="inlineStr">
        <is>
          <t xml:space="preserve"> </t>
        </is>
      </c>
      <c r="C9" s="4" t="inlineStr">
        <is>
          <t xml:space="preserve"> </t>
        </is>
      </c>
      <c r="D9" s="8" t="n">
        <v>4500000</v>
      </c>
      <c r="E9" s="4" t="inlineStr">
        <is>
          <t xml:space="preserve"> </t>
        </is>
      </c>
      <c r="F9" s="8" t="n">
        <v>7700000</v>
      </c>
      <c r="G9" s="4" t="inlineStr">
        <is>
          <t xml:space="preserve"> </t>
        </is>
      </c>
      <c r="H9" s="4" t="inlineStr">
        <is>
          <t xml:space="preserve"> </t>
        </is>
      </c>
    </row>
    <row r="10">
      <c r="A10" s="4" t="inlineStr">
        <is>
          <t>Shoal Creek insurance recovery</t>
        </is>
      </c>
      <c r="B10" s="4" t="inlineStr">
        <is>
          <t xml:space="preserve"> </t>
        </is>
      </c>
      <c r="C10" s="4" t="inlineStr">
        <is>
          <t xml:space="preserve"> </t>
        </is>
      </c>
      <c r="D10" s="6" t="n">
        <v>0</v>
      </c>
      <c r="E10" s="6" t="n">
        <v>0</v>
      </c>
      <c r="F10" s="6" t="n">
        <v>-109500000</v>
      </c>
      <c r="G10" s="8" t="n">
        <v>0</v>
      </c>
      <c r="H10" s="4" t="inlineStr">
        <is>
          <t xml:space="preserve"> </t>
        </is>
      </c>
    </row>
    <row r="11">
      <c r="A11" s="4" t="inlineStr">
        <is>
          <t>Provision for Other Losses</t>
        </is>
      </c>
      <c r="B11" s="4" t="inlineStr">
        <is>
          <t xml:space="preserve"> </t>
        </is>
      </c>
      <c r="C11" s="4" t="inlineStr">
        <is>
          <t xml:space="preserve"> </t>
        </is>
      </c>
      <c r="D11" s="4" t="inlineStr">
        <is>
          <t xml:space="preserve"> </t>
        </is>
      </c>
      <c r="E11" s="4" t="inlineStr">
        <is>
          <t xml:space="preserve"> </t>
        </is>
      </c>
      <c r="F11" s="4" t="inlineStr">
        <is>
          <t xml:space="preserve"> </t>
        </is>
      </c>
      <c r="G11" s="8" t="n">
        <v>28700000</v>
      </c>
      <c r="H11" s="4" t="inlineStr">
        <is>
          <t xml:space="preserve"> </t>
        </is>
      </c>
    </row>
    <row r="12">
      <c r="A12" s="4" t="inlineStr">
        <is>
          <t>Provision for other losses related to longwall development and other costs</t>
        </is>
      </c>
      <c r="B12" s="4" t="inlineStr">
        <is>
          <t xml:space="preserve"> </t>
        </is>
      </c>
      <c r="C12" s="4" t="inlineStr">
        <is>
          <t xml:space="preserve"> </t>
        </is>
      </c>
      <c r="D12" s="4" t="inlineStr">
        <is>
          <t xml:space="preserve"> </t>
        </is>
      </c>
      <c r="E12" s="4" t="inlineStr">
        <is>
          <t xml:space="preserve"> </t>
        </is>
      </c>
      <c r="F12" s="4" t="inlineStr">
        <is>
          <t xml:space="preserve"> </t>
        </is>
      </c>
      <c r="G12" s="8" t="n">
        <v>17800000</v>
      </c>
      <c r="H12" s="4" t="inlineStr">
        <is>
          <t xml:space="preserve"> </t>
        </is>
      </c>
    </row>
    <row r="13">
      <c r="A13" s="4" t="inlineStr">
        <is>
          <t>Provision for other losses for equipment</t>
        </is>
      </c>
      <c r="B13" s="4" t="inlineStr">
        <is>
          <t xml:space="preserve"> </t>
        </is>
      </c>
      <c r="C13" s="4" t="inlineStr">
        <is>
          <t xml:space="preserve"> </t>
        </is>
      </c>
      <c r="D13" s="4" t="inlineStr">
        <is>
          <t xml:space="preserve"> </t>
        </is>
      </c>
      <c r="E13" s="4" t="inlineStr">
        <is>
          <t xml:space="preserve"> </t>
        </is>
      </c>
      <c r="F13" s="4" t="inlineStr">
        <is>
          <t xml:space="preserve"> </t>
        </is>
      </c>
      <c r="G13" s="8" t="n">
        <v>10900000</v>
      </c>
      <c r="H13" s="4" t="inlineStr">
        <is>
          <t xml:space="preserve"> </t>
        </is>
      </c>
    </row>
    <row r="14">
      <c r="A14" s="4" t="inlineStr">
        <is>
          <t>Proceeds from Insurance Settlement, Investing Activities</t>
        </is>
      </c>
      <c r="B14" s="4" t="inlineStr">
        <is>
          <t xml:space="preserve"> </t>
        </is>
      </c>
      <c r="C14" s="4" t="inlineStr">
        <is>
          <t xml:space="preserve"> </t>
        </is>
      </c>
      <c r="D14" s="4" t="inlineStr">
        <is>
          <t xml:space="preserve"> </t>
        </is>
      </c>
      <c r="E14" s="4" t="inlineStr">
        <is>
          <t xml:space="preserve"> </t>
        </is>
      </c>
      <c r="F14" s="8" t="n">
        <v>10900000</v>
      </c>
      <c r="G14" s="8" t="n">
        <v>0</v>
      </c>
      <c r="H14" s="4" t="inlineStr">
        <is>
          <t xml:space="preserve"> </t>
        </is>
      </c>
    </row>
    <row r="15">
      <c r="A15" s="4" t="inlineStr">
        <is>
          <t>Fair Value of Assets Acquired</t>
        </is>
      </c>
      <c r="B15" s="4" t="inlineStr">
        <is>
          <t xml:space="preserve"> </t>
        </is>
      </c>
      <c r="C15" s="4" t="inlineStr">
        <is>
          <t xml:space="preserve"> </t>
        </is>
      </c>
      <c r="D15" s="4" t="inlineStr">
        <is>
          <t xml:space="preserve"> </t>
        </is>
      </c>
      <c r="E15" s="4" t="inlineStr">
        <is>
          <t xml:space="preserve"> </t>
        </is>
      </c>
      <c r="F15" s="8" t="n">
        <v>153400000</v>
      </c>
      <c r="G15" s="4" t="inlineStr">
        <is>
          <t xml:space="preserve"> </t>
        </is>
      </c>
      <c r="H15" s="4" t="inlineStr">
        <is>
          <t xml:space="preserve"> </t>
        </is>
      </c>
    </row>
    <row r="16">
      <c r="A16" s="4" t="inlineStr">
        <is>
          <t>Asset Acquisition, Consideration Transferred, Transaction Cost</t>
        </is>
      </c>
      <c r="B16" s="4" t="inlineStr">
        <is>
          <t xml:space="preserve"> </t>
        </is>
      </c>
      <c r="C16" s="4" t="inlineStr">
        <is>
          <t xml:space="preserve"> </t>
        </is>
      </c>
      <c r="D16" s="4" t="inlineStr">
        <is>
          <t xml:space="preserve"> </t>
        </is>
      </c>
      <c r="E16" s="4" t="inlineStr">
        <is>
          <t xml:space="preserve"> </t>
        </is>
      </c>
      <c r="F16" s="8" t="n">
        <v>9400000</v>
      </c>
      <c r="G16" s="4" t="inlineStr">
        <is>
          <t xml:space="preserve"> </t>
        </is>
      </c>
      <c r="H16" s="4" t="inlineStr">
        <is>
          <t xml:space="preserve"> </t>
        </is>
      </c>
    </row>
    <row r="17">
      <c r="A17" s="4" t="inlineStr">
        <is>
          <t>Asset Acquisition, Consideration Transferred, Excluding Transaction Cost</t>
        </is>
      </c>
      <c r="B17" s="4" t="inlineStr">
        <is>
          <t xml:space="preserve"> </t>
        </is>
      </c>
      <c r="C17" s="4" t="inlineStr">
        <is>
          <t xml:space="preserve"> </t>
        </is>
      </c>
      <c r="D17" s="4" t="inlineStr">
        <is>
          <t xml:space="preserve"> </t>
        </is>
      </c>
      <c r="E17" s="4" t="inlineStr">
        <is>
          <t xml:space="preserve"> </t>
        </is>
      </c>
      <c r="F17" s="8" t="n">
        <v>134400000</v>
      </c>
      <c r="G17" s="4" t="inlineStr">
        <is>
          <t xml:space="preserve"> </t>
        </is>
      </c>
      <c r="H17" s="4" t="inlineStr">
        <is>
          <t xml:space="preserve"> </t>
        </is>
      </c>
    </row>
    <row r="18">
      <c r="A18" s="4" t="inlineStr">
        <is>
          <t>Noncash or Part Noncash Acquisition, Value of Assets Acquired</t>
        </is>
      </c>
      <c r="B18" s="4" t="inlineStr">
        <is>
          <t xml:space="preserve"> </t>
        </is>
      </c>
      <c r="C18" s="4" t="inlineStr">
        <is>
          <t xml:space="preserve"> </t>
        </is>
      </c>
      <c r="D18" s="4" t="inlineStr">
        <is>
          <t xml:space="preserve"> </t>
        </is>
      </c>
      <c r="E18" s="4" t="inlineStr">
        <is>
          <t xml:space="preserve"> </t>
        </is>
      </c>
      <c r="F18" s="8" t="n">
        <v>9600000</v>
      </c>
      <c r="G18" s="4" t="inlineStr">
        <is>
          <t xml:space="preserve"> </t>
        </is>
      </c>
      <c r="H18" s="4" t="inlineStr">
        <is>
          <t xml:space="preserve"> </t>
        </is>
      </c>
    </row>
    <row r="19">
      <c r="A19" s="4" t="inlineStr">
        <is>
          <t>Loss Contingency, Receivable</t>
        </is>
      </c>
      <c r="B19" s="4" t="inlineStr">
        <is>
          <t xml:space="preserve"> </t>
        </is>
      </c>
      <c r="C19" s="4" t="inlineStr">
        <is>
          <t xml:space="preserve"> </t>
        </is>
      </c>
      <c r="D19" s="8" t="n">
        <v>5700000</v>
      </c>
      <c r="E19" s="4" t="inlineStr">
        <is>
          <t xml:space="preserve"> </t>
        </is>
      </c>
      <c r="F19" s="8" t="n">
        <v>5700000</v>
      </c>
      <c r="G19" s="4" t="inlineStr">
        <is>
          <t xml:space="preserve"> </t>
        </is>
      </c>
      <c r="H19" s="4" t="inlineStr">
        <is>
          <t xml:space="preserve"> </t>
        </is>
      </c>
    </row>
    <row r="20">
      <c r="A20" s="4" t="inlineStr">
        <is>
          <t>Proceeds From Insurance Settlement</t>
        </is>
      </c>
      <c r="B20" s="4" t="inlineStr">
        <is>
          <t xml:space="preserve"> </t>
        </is>
      </c>
      <c r="C20" s="4" t="inlineStr">
        <is>
          <t xml:space="preserve"> </t>
        </is>
      </c>
      <c r="D20" s="4" t="inlineStr">
        <is>
          <t xml:space="preserve"> </t>
        </is>
      </c>
      <c r="E20" s="4" t="inlineStr">
        <is>
          <t xml:space="preserve"> </t>
        </is>
      </c>
      <c r="F20" s="8" t="n">
        <v>103800000</v>
      </c>
      <c r="G20" s="4" t="inlineStr">
        <is>
          <t xml:space="preserve"> </t>
        </is>
      </c>
      <c r="H20" s="4" t="inlineStr">
        <is>
          <t xml:space="preserve"> </t>
        </is>
      </c>
    </row>
    <row r="21">
      <c r="A21" s="4" t="inlineStr">
        <is>
          <t>Wards Well coal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ercial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royalty</t>
        </is>
      </c>
      <c r="B23" s="6" t="n">
        <v>2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Comm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ercial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excise taxes related to common stock repurchases</t>
        </is>
      </c>
      <c r="B26" s="4" t="inlineStr">
        <is>
          <t xml:space="preserve"> </t>
        </is>
      </c>
      <c r="C26" s="4" t="inlineStr">
        <is>
          <t xml:space="preserve"> </t>
        </is>
      </c>
      <c r="D26" s="6" t="n">
        <v>5000000</v>
      </c>
      <c r="E26" s="4" t="inlineStr">
        <is>
          <t xml:space="preserve"> </t>
        </is>
      </c>
      <c r="F26" s="8" t="n">
        <v>5000000</v>
      </c>
      <c r="G26" s="4" t="inlineStr">
        <is>
          <t xml:space="preserve"> </t>
        </is>
      </c>
      <c r="H26" s="4" t="inlineStr">
        <is>
          <t xml:space="preserve"> </t>
        </is>
      </c>
    </row>
    <row r="27">
      <c r="A27" s="4" t="inlineStr">
        <is>
          <t>North Antelope Rochelle Mine | Buildings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ommercial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rm Damage Provision</t>
        </is>
      </c>
      <c r="B29" s="4" t="inlineStr">
        <is>
          <t xml:space="preserve"> </t>
        </is>
      </c>
      <c r="C29" s="4" t="inlineStr">
        <is>
          <t xml:space="preserve"> </t>
        </is>
      </c>
      <c r="D29" s="4" t="inlineStr">
        <is>
          <t xml:space="preserve"> </t>
        </is>
      </c>
      <c r="E29" s="4" t="inlineStr">
        <is>
          <t xml:space="preserve"> </t>
        </is>
      </c>
      <c r="F29" s="4" t="inlineStr">
        <is>
          <t xml:space="preserve"> </t>
        </is>
      </c>
      <c r="G29" s="8" t="n">
        <v>1000000</v>
      </c>
      <c r="H29" s="4" t="inlineStr">
        <is>
          <t xml:space="preserve"> </t>
        </is>
      </c>
    </row>
    <row r="30">
      <c r="A30" s="4" t="inlineStr">
        <is>
          <t>North Antelope Rochelle Mine | incremental repair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Commercial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rm Damage Provision</t>
        </is>
      </c>
      <c r="B32" s="4" t="inlineStr">
        <is>
          <t xml:space="preserve"> </t>
        </is>
      </c>
      <c r="C32" s="4" t="inlineStr">
        <is>
          <t xml:space="preserve"> </t>
        </is>
      </c>
      <c r="D32" s="4" t="inlineStr">
        <is>
          <t xml:space="preserve"> </t>
        </is>
      </c>
      <c r="E32" s="4" t="inlineStr">
        <is>
          <t xml:space="preserve"> </t>
        </is>
      </c>
      <c r="F32" s="6" t="n">
        <v>3700000</v>
      </c>
      <c r="G32" s="8" t="n">
        <v>3300000</v>
      </c>
      <c r="H32" s="4" t="inlineStr">
        <is>
          <t xml:space="preserve"> </t>
        </is>
      </c>
    </row>
    <row r="33">
      <c r="A33" s="4" t="inlineStr">
        <is>
          <t>North Antelope Rochelle Mine | Material and suppl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Commercial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rm Damage Provision</t>
        </is>
      </c>
      <c r="B35" s="4" t="inlineStr">
        <is>
          <t xml:space="preserve"> </t>
        </is>
      </c>
      <c r="C35" s="4" t="inlineStr">
        <is>
          <t xml:space="preserve"> </t>
        </is>
      </c>
      <c r="D35" s="4" t="inlineStr">
        <is>
          <t xml:space="preserve"> </t>
        </is>
      </c>
      <c r="E35" s="4" t="inlineStr">
        <is>
          <t xml:space="preserve"> </t>
        </is>
      </c>
      <c r="F35" s="4" t="inlineStr">
        <is>
          <t xml:space="preserve"> </t>
        </is>
      </c>
      <c r="G35" s="6" t="n">
        <v>4000000</v>
      </c>
      <c r="H35" s="4" t="inlineStr">
        <is>
          <t xml:space="preserve"> </t>
        </is>
      </c>
    </row>
    <row r="36">
      <c r="A36" s="4" t="inlineStr">
        <is>
          <t>Shoal Creek M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ther Commercial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interruption and property loss limits on insurance claim, amount</t>
        </is>
      </c>
      <c r="B38" s="4" t="inlineStr">
        <is>
          <t xml:space="preserve"> </t>
        </is>
      </c>
      <c r="C38" s="6" t="n">
        <v>125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ductible amount</t>
        </is>
      </c>
      <c r="B39" s="4" t="inlineStr">
        <is>
          <t xml:space="preserve"> </t>
        </is>
      </c>
      <c r="C39" s="6" t="n">
        <v>50000000</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CASH FLOWS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1.5</v>
      </c>
      <c r="C4" s="7" t="n">
        <v>365.7</v>
      </c>
      <c r="D4" s="7" t="n">
        <v>616.9</v>
      </c>
    </row>
    <row r="5">
      <c r="A5" s="4" t="inlineStr">
        <is>
          <t>Loss from discontinued operations, net of income taxes</t>
        </is>
      </c>
      <c r="B5" s="8" t="n">
        <v>1</v>
      </c>
      <c r="C5" s="5" t="n">
        <v>3.3</v>
      </c>
      <c r="D5" s="5" t="n">
        <v>0.1</v>
      </c>
    </row>
    <row r="6">
      <c r="A6" s="4" t="inlineStr">
        <is>
          <t>Income from continuing operations, net of income taxes</t>
        </is>
      </c>
      <c r="B6" s="5" t="n">
        <v>112.5</v>
      </c>
      <c r="C6" s="8" t="n">
        <v>369</v>
      </c>
      <c r="D6" s="8" t="n">
        <v>617</v>
      </c>
    </row>
    <row r="7">
      <c r="A7" s="3" t="inlineStr">
        <is>
          <t>Adjustments to reconcile income from continuing operations, net of income taxes to net cash provided by operating activities:</t>
        </is>
      </c>
      <c r="B7" s="4" t="inlineStr">
        <is>
          <t xml:space="preserve"> </t>
        </is>
      </c>
      <c r="C7" s="4" t="inlineStr">
        <is>
          <t xml:space="preserve"> </t>
        </is>
      </c>
      <c r="D7" s="4" t="inlineStr">
        <is>
          <t xml:space="preserve"> </t>
        </is>
      </c>
    </row>
    <row r="8">
      <c r="A8" s="4" t="inlineStr">
        <is>
          <t>Depreciation, depletion and amortization</t>
        </is>
      </c>
      <c r="B8" s="5" t="n">
        <v>84.7</v>
      </c>
      <c r="C8" s="5" t="n">
        <v>247.4</v>
      </c>
      <c r="D8" s="5" t="n">
        <v>239.2</v>
      </c>
    </row>
    <row r="9">
      <c r="A9" s="4" t="inlineStr">
        <is>
          <t>Noncash interest expense, net</t>
        </is>
      </c>
      <c r="B9" s="5" t="n">
        <v>0.8</v>
      </c>
      <c r="C9" s="8" t="n">
        <v>4</v>
      </c>
      <c r="D9" s="8" t="n">
        <v>4</v>
      </c>
    </row>
    <row r="10">
      <c r="A10" s="4" t="inlineStr">
        <is>
          <t>Deferred income taxes</t>
        </is>
      </c>
      <c r="B10" s="4" t="inlineStr">
        <is>
          <t xml:space="preserve"> </t>
        </is>
      </c>
      <c r="C10" s="5" t="n">
        <v>-10.9</v>
      </c>
      <c r="D10" s="5" t="n">
        <v>71.8</v>
      </c>
    </row>
    <row r="11">
      <c r="A11" s="4" t="inlineStr">
        <is>
          <t>Noncash share-based compensation</t>
        </is>
      </c>
      <c r="B11" s="4" t="inlineStr">
        <is>
          <t xml:space="preserve"> </t>
        </is>
      </c>
      <c r="C11" s="5" t="n">
        <v>5.7</v>
      </c>
      <c r="D11" s="5" t="n">
        <v>5.1</v>
      </c>
    </row>
    <row r="12">
      <c r="A12" s="4" t="inlineStr">
        <is>
          <t>Asset impairment</t>
        </is>
      </c>
      <c r="B12" s="8" t="n">
        <v>0</v>
      </c>
      <c r="C12" s="8" t="n">
        <v>0</v>
      </c>
      <c r="D12" s="8" t="n">
        <v>2</v>
      </c>
    </row>
    <row r="13">
      <c r="A13" s="4" t="inlineStr">
        <is>
          <t>Noncash provision for NARM and Shoal Creek losses</t>
        </is>
      </c>
      <c r="B13" s="4" t="inlineStr">
        <is>
          <t xml:space="preserve"> </t>
        </is>
      </c>
      <c r="C13" s="8" t="n">
        <v>0</v>
      </c>
      <c r="D13" s="5" t="n">
        <v>33.7</v>
      </c>
    </row>
    <row r="14">
      <c r="A14" s="4" t="inlineStr">
        <is>
          <t>Net gain on disposals</t>
        </is>
      </c>
      <c r="B14" s="5" t="n">
        <v>-0.1</v>
      </c>
      <c r="C14" s="5" t="n">
        <v>-9.699999999999999</v>
      </c>
      <c r="D14" s="5" t="n">
        <v>-8.5</v>
      </c>
    </row>
    <row r="15">
      <c r="A15" s="4" t="inlineStr">
        <is>
          <t>Noncash income from port and rail capacity assignment</t>
        </is>
      </c>
      <c r="B15" s="4" t="inlineStr">
        <is>
          <t xml:space="preserve"> </t>
        </is>
      </c>
      <c r="C15" s="5" t="n">
        <v>-0.3</v>
      </c>
      <c r="D15" s="5" t="n">
        <v>-9.4</v>
      </c>
    </row>
    <row r="16">
      <c r="A16" s="4" t="inlineStr">
        <is>
          <t>Net loss on early debt extinguishment</t>
        </is>
      </c>
      <c r="B16" s="8" t="n">
        <v>0</v>
      </c>
      <c r="C16" s="8" t="n">
        <v>0</v>
      </c>
      <c r="D16" s="5" t="n">
        <v>8.800000000000001</v>
      </c>
    </row>
    <row r="17">
      <c r="A17" s="4" t="inlineStr">
        <is>
          <t>Loss (income) from equity affiliates</t>
        </is>
      </c>
      <c r="B17" s="5" t="n">
        <v>2.1</v>
      </c>
      <c r="C17" s="5" t="n">
        <v>7.1</v>
      </c>
      <c r="D17" s="5" t="n">
        <v>-9.699999999999999</v>
      </c>
    </row>
    <row r="18">
      <c r="A18" s="4" t="inlineStr">
        <is>
          <t>Foreign currency option contracts</t>
        </is>
      </c>
      <c r="B18" s="4" t="inlineStr">
        <is>
          <t xml:space="preserve"> </t>
        </is>
      </c>
      <c r="C18" s="5" t="n">
        <v>-0.4</v>
      </c>
      <c r="D18" s="5" t="n">
        <v>-0.1</v>
      </c>
    </row>
    <row r="19">
      <c r="A19" s="3" t="inlineStr">
        <is>
          <t>Changes in current assets and liabilities:</t>
        </is>
      </c>
      <c r="B19" s="4" t="inlineStr">
        <is>
          <t xml:space="preserve"> </t>
        </is>
      </c>
      <c r="C19" s="4" t="inlineStr">
        <is>
          <t xml:space="preserve"> </t>
        </is>
      </c>
      <c r="D19" s="4" t="inlineStr">
        <is>
          <t xml:space="preserve"> </t>
        </is>
      </c>
    </row>
    <row r="20">
      <c r="A20" s="4" t="inlineStr">
        <is>
          <t>Accounts receivable</t>
        </is>
      </c>
      <c r="B20" s="4" t="inlineStr">
        <is>
          <t xml:space="preserve"> </t>
        </is>
      </c>
      <c r="C20" s="8" t="n">
        <v>82</v>
      </c>
      <c r="D20" s="5" t="n">
        <v>126.6</v>
      </c>
    </row>
    <row r="21">
      <c r="A21" s="4" t="inlineStr">
        <is>
          <t>Inventories</t>
        </is>
      </c>
      <c r="B21" s="4" t="inlineStr">
        <is>
          <t xml:space="preserve"> </t>
        </is>
      </c>
      <c r="C21" s="5" t="n">
        <v>-92.59999999999999</v>
      </c>
      <c r="D21" s="5" t="n">
        <v>-59.9</v>
      </c>
    </row>
    <row r="22">
      <c r="A22" s="4" t="inlineStr">
        <is>
          <t>Other current assets</t>
        </is>
      </c>
      <c r="B22" s="4" t="inlineStr">
        <is>
          <t xml:space="preserve"> </t>
        </is>
      </c>
      <c r="C22" s="5" t="n">
        <v>15.6</v>
      </c>
      <c r="D22" s="5" t="n">
        <v>30.1</v>
      </c>
    </row>
    <row r="23">
      <c r="A23" s="4" t="inlineStr">
        <is>
          <t>Accounts payable and accrued expenses</t>
        </is>
      </c>
      <c r="B23" s="4" t="inlineStr">
        <is>
          <t xml:space="preserve"> </t>
        </is>
      </c>
      <c r="C23" s="5" t="n">
        <v>-198.3</v>
      </c>
      <c r="D23" s="5" t="n">
        <v>-29.2</v>
      </c>
    </row>
    <row r="24">
      <c r="A24" s="4" t="inlineStr">
        <is>
          <t>Collateral arrangements</t>
        </is>
      </c>
      <c r="B24" s="4" t="inlineStr">
        <is>
          <t xml:space="preserve"> </t>
        </is>
      </c>
      <c r="C24" s="5" t="n">
        <v>143.3</v>
      </c>
      <c r="D24" s="5" t="n">
        <v>-145.9</v>
      </c>
    </row>
    <row r="25">
      <c r="A25" s="4" t="inlineStr">
        <is>
          <t>Asset retirement obligations</t>
        </is>
      </c>
      <c r="B25" s="4" t="inlineStr">
        <is>
          <t xml:space="preserve"> </t>
        </is>
      </c>
      <c r="C25" s="5" t="n">
        <v>-1.2</v>
      </c>
      <c r="D25" s="5" t="n">
        <v>3.9</v>
      </c>
    </row>
    <row r="26">
      <c r="A26" s="4" t="inlineStr">
        <is>
          <t>Workers’ compensation obligations</t>
        </is>
      </c>
      <c r="B26" s="4" t="inlineStr">
        <is>
          <t xml:space="preserve"> </t>
        </is>
      </c>
      <c r="C26" s="8" t="n">
        <v>-2</v>
      </c>
      <c r="D26" s="5" t="n">
        <v>-1.3</v>
      </c>
    </row>
    <row r="27">
      <c r="A27" s="4" t="inlineStr">
        <is>
          <t>Postretirement benefit obligations</t>
        </is>
      </c>
      <c r="B27" s="4" t="inlineStr">
        <is>
          <t xml:space="preserve"> </t>
        </is>
      </c>
      <c r="C27" s="8" t="n">
        <v>-45</v>
      </c>
      <c r="D27" s="5" t="n">
        <v>-46.3</v>
      </c>
    </row>
    <row r="28">
      <c r="A28" s="4" t="inlineStr">
        <is>
          <t>Pension obligations</t>
        </is>
      </c>
      <c r="B28" s="4" t="inlineStr">
        <is>
          <t xml:space="preserve"> </t>
        </is>
      </c>
      <c r="C28" s="8" t="n">
        <v>0</v>
      </c>
      <c r="D28" s="5" t="n">
        <v>0.9</v>
      </c>
    </row>
    <row r="29">
      <c r="A29" s="4" t="inlineStr">
        <is>
          <t>Other, net</t>
        </is>
      </c>
      <c r="B29" s="4" t="inlineStr">
        <is>
          <t xml:space="preserve"> </t>
        </is>
      </c>
      <c r="C29" s="5" t="n">
        <v>-5.7</v>
      </c>
      <c r="D29" s="5" t="n">
        <v>-0.1</v>
      </c>
    </row>
    <row r="30">
      <c r="A30" s="4" t="inlineStr">
        <is>
          <t>Net cash provided by continuing operations</t>
        </is>
      </c>
      <c r="B30" s="4" t="inlineStr">
        <is>
          <t xml:space="preserve"> </t>
        </is>
      </c>
      <c r="C30" s="5" t="n">
        <v>491.4</v>
      </c>
      <c r="D30" s="5" t="n">
        <v>832.7</v>
      </c>
    </row>
    <row r="31">
      <c r="A31" s="4" t="inlineStr">
        <is>
          <t>Net cash used in discontinued operations</t>
        </is>
      </c>
      <c r="B31" s="4" t="inlineStr">
        <is>
          <t xml:space="preserve"> </t>
        </is>
      </c>
      <c r="C31" s="5" t="n">
        <v>-4.7</v>
      </c>
      <c r="D31" s="5" t="n">
        <v>-79.59999999999999</v>
      </c>
    </row>
    <row r="32">
      <c r="A32" s="4" t="inlineStr">
        <is>
          <t>Net cash provided by operating activities</t>
        </is>
      </c>
      <c r="B32" s="4" t="inlineStr">
        <is>
          <t xml:space="preserve"> </t>
        </is>
      </c>
      <c r="C32" s="5" t="n">
        <v>486.7</v>
      </c>
      <c r="D32" s="5" t="n">
        <v>753.1</v>
      </c>
    </row>
    <row r="33">
      <c r="A33" s="3" t="inlineStr">
        <is>
          <t>Cash Flows From Investing Activities</t>
        </is>
      </c>
      <c r="B33" s="4" t="inlineStr">
        <is>
          <t xml:space="preserve"> </t>
        </is>
      </c>
      <c r="C33" s="4" t="inlineStr">
        <is>
          <t xml:space="preserve"> </t>
        </is>
      </c>
      <c r="D33" s="4" t="inlineStr">
        <is>
          <t xml:space="preserve"> </t>
        </is>
      </c>
    </row>
    <row r="34">
      <c r="A34" s="4" t="inlineStr">
        <is>
          <t>Additions to property, plant, equipment and mine development</t>
        </is>
      </c>
      <c r="B34" s="4" t="inlineStr">
        <is>
          <t xml:space="preserve"> </t>
        </is>
      </c>
      <c r="C34" s="5" t="n">
        <v>-265.7</v>
      </c>
      <c r="D34" s="5" t="n">
        <v>-190.4</v>
      </c>
    </row>
    <row r="35">
      <c r="A35" s="4" t="inlineStr">
        <is>
          <t>Changes in accrued expenses related to capital expenditures</t>
        </is>
      </c>
      <c r="B35" s="4" t="inlineStr">
        <is>
          <t xml:space="preserve"> </t>
        </is>
      </c>
      <c r="C35" s="5" t="n">
        <v>-6.5</v>
      </c>
      <c r="D35" s="5" t="n">
        <v>-5.1</v>
      </c>
    </row>
    <row r="36">
      <c r="A36" s="4" t="inlineStr">
        <is>
          <t>Proceeds from Insurance Settlement, Investing Activities</t>
        </is>
      </c>
      <c r="B36" s="4" t="inlineStr">
        <is>
          <t xml:space="preserve"> </t>
        </is>
      </c>
      <c r="C36" s="5" t="n">
        <v>10.9</v>
      </c>
      <c r="D36" s="8" t="n">
        <v>0</v>
      </c>
    </row>
    <row r="37">
      <c r="A37" s="4" t="inlineStr">
        <is>
          <t>Proceeds from disposal of assets, net of receivables</t>
        </is>
      </c>
      <c r="B37" s="4" t="inlineStr">
        <is>
          <t xml:space="preserve"> </t>
        </is>
      </c>
      <c r="C37" s="5" t="n">
        <v>16.1</v>
      </c>
      <c r="D37" s="5" t="n">
        <v>13.9</v>
      </c>
    </row>
    <row r="38">
      <c r="A38" s="4" t="inlineStr">
        <is>
          <t>Contributions to joint ventures</t>
        </is>
      </c>
      <c r="B38" s="4" t="inlineStr">
        <is>
          <t xml:space="preserve"> </t>
        </is>
      </c>
      <c r="C38" s="5" t="n">
        <v>-550.1</v>
      </c>
      <c r="D38" s="5" t="n">
        <v>-573.4</v>
      </c>
    </row>
    <row r="39">
      <c r="A39" s="4" t="inlineStr">
        <is>
          <t>Distributions from joint ventures</t>
        </is>
      </c>
      <c r="B39" s="4" t="inlineStr">
        <is>
          <t xml:space="preserve"> </t>
        </is>
      </c>
      <c r="C39" s="5" t="n">
        <v>549.8</v>
      </c>
      <c r="D39" s="5" t="n">
        <v>579.4</v>
      </c>
    </row>
    <row r="40">
      <c r="A40" s="4" t="inlineStr">
        <is>
          <t>Other, net</t>
        </is>
      </c>
      <c r="B40" s="4" t="inlineStr">
        <is>
          <t xml:space="preserve"> </t>
        </is>
      </c>
      <c r="C40" s="5" t="n">
        <v>-0.3</v>
      </c>
      <c r="D40" s="8" t="n">
        <v>1</v>
      </c>
    </row>
    <row r="41">
      <c r="A41" s="4" t="inlineStr">
        <is>
          <t>Net cash used in investing activities</t>
        </is>
      </c>
      <c r="B41" s="4" t="inlineStr">
        <is>
          <t xml:space="preserve"> </t>
        </is>
      </c>
      <c r="C41" s="5" t="n">
        <v>-389.6</v>
      </c>
      <c r="D41" s="5" t="n">
        <v>-174.6</v>
      </c>
    </row>
    <row r="42">
      <c r="A42" s="3" t="inlineStr">
        <is>
          <t>Cash Flows From Financing Activities</t>
        </is>
      </c>
      <c r="B42" s="4" t="inlineStr">
        <is>
          <t xml:space="preserve"> </t>
        </is>
      </c>
      <c r="C42" s="4" t="inlineStr">
        <is>
          <t xml:space="preserve"> </t>
        </is>
      </c>
      <c r="D42" s="4" t="inlineStr">
        <is>
          <t xml:space="preserve"> </t>
        </is>
      </c>
    </row>
    <row r="43">
      <c r="A43" s="4" t="inlineStr">
        <is>
          <t>Repayments of long-term debt</t>
        </is>
      </c>
      <c r="B43" s="4" t="inlineStr">
        <is>
          <t xml:space="preserve"> </t>
        </is>
      </c>
      <c r="C43" s="5" t="n">
        <v>-7.2</v>
      </c>
      <c r="D43" s="5" t="n">
        <v>-6.9</v>
      </c>
    </row>
    <row r="44">
      <c r="A44" s="4" t="inlineStr">
        <is>
          <t>Payment of debt issuance and other deferred financing costs</t>
        </is>
      </c>
      <c r="B44" s="4" t="inlineStr">
        <is>
          <t xml:space="preserve"> </t>
        </is>
      </c>
      <c r="C44" s="5" t="n">
        <v>-11.1</v>
      </c>
      <c r="D44" s="5" t="n">
        <v>-0.3</v>
      </c>
    </row>
    <row r="45">
      <c r="A45" s="4" t="inlineStr">
        <is>
          <t>Common stock repurchases</t>
        </is>
      </c>
      <c r="B45" s="4" t="inlineStr">
        <is>
          <t xml:space="preserve"> </t>
        </is>
      </c>
      <c r="C45" s="5" t="n">
        <v>-183.1</v>
      </c>
      <c r="D45" s="8" t="n">
        <v>-264</v>
      </c>
    </row>
    <row r="46">
      <c r="A46" s="4" t="inlineStr">
        <is>
          <t>Repurchase of employee common stock relinquished for tax withholding</t>
        </is>
      </c>
      <c r="B46" s="4" t="inlineStr">
        <is>
          <t xml:space="preserve"> </t>
        </is>
      </c>
      <c r="C46" s="5" t="n">
        <v>-4.1</v>
      </c>
      <c r="D46" s="5" t="n">
        <v>-13.7</v>
      </c>
    </row>
    <row r="47">
      <c r="A47" s="4" t="inlineStr">
        <is>
          <t>Dividends paid</t>
        </is>
      </c>
      <c r="B47" s="4" t="inlineStr">
        <is>
          <t xml:space="preserve"> </t>
        </is>
      </c>
      <c r="C47" s="5" t="n">
        <v>-28.5</v>
      </c>
      <c r="D47" s="5" t="n">
        <v>-20.7</v>
      </c>
    </row>
    <row r="48">
      <c r="A48" s="4" t="inlineStr">
        <is>
          <t>Distributions to noncontrolling interests</t>
        </is>
      </c>
      <c r="B48" s="4" t="inlineStr">
        <is>
          <t xml:space="preserve"> </t>
        </is>
      </c>
      <c r="C48" s="5" t="n">
        <v>-34.8</v>
      </c>
      <c r="D48" s="5" t="n">
        <v>-58.9</v>
      </c>
    </row>
    <row r="49">
      <c r="A49" s="4" t="inlineStr">
        <is>
          <t>Net cash used in financing activities</t>
        </is>
      </c>
      <c r="B49" s="4" t="inlineStr">
        <is>
          <t xml:space="preserve"> </t>
        </is>
      </c>
      <c r="C49" s="5" t="n">
        <v>-268.8</v>
      </c>
      <c r="D49" s="5" t="n">
        <v>-364.5</v>
      </c>
    </row>
    <row r="50">
      <c r="A50" s="4" t="inlineStr">
        <is>
          <t>Net change in cash, cash equivalents and restricted cash</t>
        </is>
      </c>
      <c r="B50" s="4" t="inlineStr">
        <is>
          <t xml:space="preserve"> </t>
        </is>
      </c>
      <c r="C50" s="5" t="n">
        <v>-171.7</v>
      </c>
      <c r="D50" s="8" t="n">
        <v>214</v>
      </c>
    </row>
    <row r="51">
      <c r="A51" s="4" t="inlineStr">
        <is>
          <t>Cash, cash equivalents and restricted cash at beginning of period (1)</t>
        </is>
      </c>
      <c r="B51" s="4" t="inlineStr">
        <is>
          <t xml:space="preserve"> </t>
        </is>
      </c>
      <c r="C51" s="5" t="n">
        <v>1650.2</v>
      </c>
      <c r="D51" s="5" t="n">
        <v>1417.6</v>
      </c>
    </row>
    <row r="52">
      <c r="A52" s="4" t="inlineStr">
        <is>
          <t>Cash, cash equivalents and restricted cash at end of period (2)</t>
        </is>
      </c>
      <c r="B52" s="5" t="n">
        <v>1478.5</v>
      </c>
      <c r="C52" s="5" t="n">
        <v>1478.5</v>
      </c>
      <c r="D52" s="5" t="n">
        <v>1631.6</v>
      </c>
    </row>
    <row r="53">
      <c r="A53" s="4" t="inlineStr">
        <is>
          <t>Cash and cash equivalents</t>
        </is>
      </c>
      <c r="B53" s="5" t="n">
        <v>772.9</v>
      </c>
      <c r="C53" s="5" t="n">
        <v>772.9</v>
      </c>
      <c r="D53" s="4" t="inlineStr">
        <is>
          <t xml:space="preserve"> </t>
        </is>
      </c>
    </row>
    <row r="54">
      <c r="A54" s="4" t="inlineStr">
        <is>
          <t>Restricted Cash</t>
        </is>
      </c>
      <c r="B54" s="7" t="n">
        <v>705.6</v>
      </c>
      <c r="C54" s="5" t="n">
        <v>705.6</v>
      </c>
      <c r="D54" s="4" t="inlineStr">
        <is>
          <t xml:space="preserve"> </t>
        </is>
      </c>
    </row>
    <row r="55">
      <c r="A55" s="4" t="inlineStr">
        <is>
          <t>Asset Acquisition, Consideration Transferred</t>
        </is>
      </c>
      <c r="B55" s="4" t="inlineStr">
        <is>
          <t xml:space="preserve"> </t>
        </is>
      </c>
      <c r="C55" s="5" t="n">
        <v>-143.8</v>
      </c>
      <c r="D55" s="8" t="n">
        <v>0</v>
      </c>
    </row>
    <row r="56">
      <c r="A56" s="4" t="inlineStr">
        <is>
          <t>Unpaid Insurance Recoveries and Proceeds From Equipment Losses</t>
        </is>
      </c>
      <c r="B56" s="4" t="inlineStr">
        <is>
          <t xml:space="preserve"> </t>
        </is>
      </c>
      <c r="C56" s="7" t="n">
        <v>16.6</v>
      </c>
      <c r="D56"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5" customWidth="1" min="7" max="7"/>
    <col width="23"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Noncontrolling interests</t>
        </is>
      </c>
      <c r="H1" s="2" t="inlineStr">
        <is>
          <t>Treasury Stock, Common</t>
        </is>
      </c>
    </row>
    <row r="2">
      <c r="A2" s="4" t="inlineStr">
        <is>
          <t>Balance, beginning of period at Dec. 31, 2022</t>
        </is>
      </c>
      <c r="B2" s="4" t="inlineStr">
        <is>
          <t xml:space="preserve"> </t>
        </is>
      </c>
      <c r="C2" s="7" t="n">
        <v>1.9</v>
      </c>
      <c r="D2" s="7" t="n">
        <v>3975.9</v>
      </c>
      <c r="E2" s="7" t="n">
        <v>383.9</v>
      </c>
      <c r="F2" s="7" t="n">
        <v>242.5</v>
      </c>
      <c r="G2" s="7" t="n">
        <v>63.5</v>
      </c>
      <c r="H2" s="7" t="n">
        <v>-137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or equity-classified awards</t>
        </is>
      </c>
      <c r="B4" s="4" t="inlineStr">
        <is>
          <t xml:space="preserve"> </t>
        </is>
      </c>
      <c r="C4" s="4" t="inlineStr">
        <is>
          <t xml:space="preserve"> </t>
        </is>
      </c>
      <c r="D4" s="5" t="n">
        <v>5.1</v>
      </c>
      <c r="E4" s="4" t="inlineStr">
        <is>
          <t xml:space="preserve"> </t>
        </is>
      </c>
      <c r="F4" s="4" t="inlineStr">
        <is>
          <t xml:space="preserve"> </t>
        </is>
      </c>
      <c r="G4" s="4" t="inlineStr">
        <is>
          <t xml:space="preserve"> </t>
        </is>
      </c>
      <c r="H4" s="4" t="inlineStr">
        <is>
          <t xml:space="preserve"> </t>
        </is>
      </c>
    </row>
    <row r="5">
      <c r="A5" s="4" t="inlineStr">
        <is>
          <t>Net income</t>
        </is>
      </c>
      <c r="B5" s="7" t="n">
        <v>616.9</v>
      </c>
      <c r="C5" s="4" t="inlineStr">
        <is>
          <t xml:space="preserve"> </t>
        </is>
      </c>
      <c r="D5" s="4" t="inlineStr">
        <is>
          <t xml:space="preserve"> </t>
        </is>
      </c>
      <c r="E5" s="5" t="n">
        <v>567.6</v>
      </c>
      <c r="F5" s="4" t="inlineStr">
        <is>
          <t xml:space="preserve"> </t>
        </is>
      </c>
      <c r="G5" s="5" t="n">
        <v>49.3</v>
      </c>
      <c r="H5" s="4" t="inlineStr">
        <is>
          <t xml:space="preserve"> </t>
        </is>
      </c>
    </row>
    <row r="6">
      <c r="A6" s="4" t="inlineStr">
        <is>
          <t>Dividends declared ($0.075, $0.075, $0.225 and $0.150 per share, respectively)</t>
        </is>
      </c>
      <c r="B6" s="4" t="inlineStr">
        <is>
          <t xml:space="preserve"> </t>
        </is>
      </c>
      <c r="C6" s="4" t="inlineStr">
        <is>
          <t xml:space="preserve"> </t>
        </is>
      </c>
      <c r="D6" s="4" t="inlineStr">
        <is>
          <t xml:space="preserve"> </t>
        </is>
      </c>
      <c r="E6" s="5" t="n">
        <v>-20.9</v>
      </c>
      <c r="F6" s="4" t="inlineStr">
        <is>
          <t xml:space="preserve"> </t>
        </is>
      </c>
      <c r="G6" s="4" t="inlineStr">
        <is>
          <t xml:space="preserve"> </t>
        </is>
      </c>
      <c r="H6" s="4" t="inlineStr">
        <is>
          <t xml:space="preserve"> </t>
        </is>
      </c>
    </row>
    <row r="7">
      <c r="A7" s="4" t="inlineStr">
        <is>
          <t>Common stock repurchases</t>
        </is>
      </c>
      <c r="B7" s="8" t="n">
        <v>264</v>
      </c>
      <c r="C7" s="4" t="inlineStr">
        <is>
          <t xml:space="preserve"> </t>
        </is>
      </c>
      <c r="D7" s="4" t="inlineStr">
        <is>
          <t xml:space="preserve"> </t>
        </is>
      </c>
      <c r="E7" s="4" t="inlineStr">
        <is>
          <t xml:space="preserve"> </t>
        </is>
      </c>
      <c r="F7" s="4" t="inlineStr">
        <is>
          <t xml:space="preserve"> </t>
        </is>
      </c>
      <c r="G7" s="4" t="inlineStr">
        <is>
          <t xml:space="preserve"> </t>
        </is>
      </c>
      <c r="H7" s="8" t="n">
        <v>264</v>
      </c>
    </row>
    <row r="8">
      <c r="A8" s="4" t="inlineStr">
        <is>
          <t>Unsettled common stock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v>
      </c>
    </row>
    <row r="9">
      <c r="A9" s="4" t="inlineStr">
        <is>
          <t>Sales and Excise Tax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v>
      </c>
    </row>
    <row r="10">
      <c r="A10" s="4" t="inlineStr">
        <is>
          <t>Repurchase of employee common stock relinquished for tax withholding</t>
        </is>
      </c>
      <c r="B10" s="5" t="n">
        <v>-13.7</v>
      </c>
      <c r="C10" s="4" t="inlineStr">
        <is>
          <t xml:space="preserve"> </t>
        </is>
      </c>
      <c r="D10" s="4" t="inlineStr">
        <is>
          <t xml:space="preserve"> </t>
        </is>
      </c>
      <c r="E10" s="4" t="inlineStr">
        <is>
          <t xml:space="preserve"> </t>
        </is>
      </c>
      <c r="F10" s="4" t="inlineStr">
        <is>
          <t xml:space="preserve"> </t>
        </is>
      </c>
      <c r="G10" s="4" t="inlineStr">
        <is>
          <t xml:space="preserve"> </t>
        </is>
      </c>
      <c r="H10" s="5" t="n">
        <v>-13.7</v>
      </c>
    </row>
    <row r="11">
      <c r="A11" s="4" t="inlineStr">
        <is>
          <t>Postretirement plans (net of $0.0 tax provisions in each period)</t>
        </is>
      </c>
      <c r="B11" s="5" t="n">
        <v>-40.3</v>
      </c>
      <c r="C11" s="4" t="inlineStr">
        <is>
          <t xml:space="preserve"> </t>
        </is>
      </c>
      <c r="D11" s="4" t="inlineStr">
        <is>
          <t xml:space="preserve"> </t>
        </is>
      </c>
      <c r="E11" s="4" t="inlineStr">
        <is>
          <t xml:space="preserve"> </t>
        </is>
      </c>
      <c r="F11" s="5" t="n">
        <v>-40.3</v>
      </c>
      <c r="G11" s="4" t="inlineStr">
        <is>
          <t xml:space="preserve"> </t>
        </is>
      </c>
      <c r="H11" s="4" t="inlineStr">
        <is>
          <t xml:space="preserve"> </t>
        </is>
      </c>
    </row>
    <row r="12">
      <c r="A12" s="4" t="inlineStr">
        <is>
          <t>Foreign currency translation adjustment</t>
        </is>
      </c>
      <c r="B12" s="5" t="n">
        <v>-1.6</v>
      </c>
      <c r="C12" s="4" t="inlineStr">
        <is>
          <t xml:space="preserve"> </t>
        </is>
      </c>
      <c r="D12" s="4" t="inlineStr">
        <is>
          <t xml:space="preserve"> </t>
        </is>
      </c>
      <c r="E12" s="4" t="inlineStr">
        <is>
          <t xml:space="preserve"> </t>
        </is>
      </c>
      <c r="F12" s="5" t="n">
        <v>-1.6</v>
      </c>
      <c r="G12" s="4" t="inlineStr">
        <is>
          <t xml:space="preserve"> </t>
        </is>
      </c>
      <c r="H12" s="4" t="inlineStr">
        <is>
          <t xml:space="preserve"> </t>
        </is>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58.9</v>
      </c>
      <c r="H13" s="4" t="inlineStr">
        <is>
          <t xml:space="preserve"> </t>
        </is>
      </c>
    </row>
    <row r="14">
      <c r="A14" s="4" t="inlineStr">
        <is>
          <t>Balance, end of period at Sep. 30, 2023</t>
        </is>
      </c>
      <c r="B14" s="5" t="n">
        <v>3512.5</v>
      </c>
      <c r="C14" s="5" t="n">
        <v>1.9</v>
      </c>
      <c r="D14" s="5" t="n">
        <v>3981.2</v>
      </c>
      <c r="E14" s="5" t="n">
        <v>930.6</v>
      </c>
      <c r="F14" s="5" t="n">
        <v>200.6</v>
      </c>
      <c r="G14" s="5" t="n">
        <v>53.9</v>
      </c>
      <c r="H14" s="5" t="n">
        <v>-1655.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Stock</t>
        </is>
      </c>
      <c r="B16" s="7"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s declared per share</t>
        </is>
      </c>
      <c r="B17" s="11"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of period at Jun. 30, 2023</t>
        </is>
      </c>
      <c r="B18" s="4" t="inlineStr">
        <is>
          <t xml:space="preserve"> </t>
        </is>
      </c>
      <c r="C18" s="5" t="n">
        <v>1.9</v>
      </c>
      <c r="D18" s="5" t="n">
        <v>3979.4</v>
      </c>
      <c r="E18" s="5" t="n">
        <v>820.7</v>
      </c>
      <c r="F18" s="5" t="n">
        <v>215.1</v>
      </c>
      <c r="G18" s="5" t="n">
        <v>78.59999999999999</v>
      </c>
      <c r="H18" s="5" t="n">
        <v>-1572.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for equity-classified awards</t>
        </is>
      </c>
      <c r="B20" s="4" t="inlineStr">
        <is>
          <t xml:space="preserve"> </t>
        </is>
      </c>
      <c r="C20" s="4" t="inlineStr">
        <is>
          <t xml:space="preserve"> </t>
        </is>
      </c>
      <c r="D20" s="5" t="n">
        <v>1.7</v>
      </c>
      <c r="E20" s="4" t="inlineStr">
        <is>
          <t xml:space="preserve"> </t>
        </is>
      </c>
      <c r="F20" s="4" t="inlineStr">
        <is>
          <t xml:space="preserve"> </t>
        </is>
      </c>
      <c r="G20" s="4" t="inlineStr">
        <is>
          <t xml:space="preserve"> </t>
        </is>
      </c>
      <c r="H20" s="4" t="inlineStr">
        <is>
          <t xml:space="preserve"> </t>
        </is>
      </c>
    </row>
    <row r="21">
      <c r="A21" s="4" t="inlineStr">
        <is>
          <t>Net income</t>
        </is>
      </c>
      <c r="B21" s="7" t="n">
        <v>131.3</v>
      </c>
      <c r="C21" s="4" t="inlineStr">
        <is>
          <t xml:space="preserve"> </t>
        </is>
      </c>
      <c r="D21" s="4" t="inlineStr">
        <is>
          <t xml:space="preserve"> </t>
        </is>
      </c>
      <c r="E21" s="5" t="n">
        <v>119.9</v>
      </c>
      <c r="F21" s="4" t="inlineStr">
        <is>
          <t xml:space="preserve"> </t>
        </is>
      </c>
      <c r="G21" s="5" t="n">
        <v>11.4</v>
      </c>
      <c r="H21" s="4" t="inlineStr">
        <is>
          <t xml:space="preserve"> </t>
        </is>
      </c>
    </row>
    <row r="22">
      <c r="A22" s="4" t="inlineStr">
        <is>
          <t>Dividends declared ($0.075, $0.075, $0.225 and $0.150 per share, respectively)</t>
        </is>
      </c>
      <c r="B22" s="4" t="inlineStr">
        <is>
          <t xml:space="preserve"> </t>
        </is>
      </c>
      <c r="C22" s="4" t="inlineStr">
        <is>
          <t xml:space="preserve"> </t>
        </is>
      </c>
      <c r="D22" s="4" t="inlineStr">
        <is>
          <t xml:space="preserve"> </t>
        </is>
      </c>
      <c r="E22" s="8" t="n">
        <v>-10</v>
      </c>
      <c r="F22" s="4" t="inlineStr">
        <is>
          <t xml:space="preserve"> </t>
        </is>
      </c>
      <c r="G22" s="4" t="inlineStr">
        <is>
          <t xml:space="preserve"> </t>
        </is>
      </c>
      <c r="H22" s="4" t="inlineStr">
        <is>
          <t xml:space="preserve"> </t>
        </is>
      </c>
    </row>
    <row r="23">
      <c r="A23" s="4" t="inlineStr">
        <is>
          <t>Common stock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91</v>
      </c>
    </row>
    <row r="24">
      <c r="A24" s="4" t="inlineStr">
        <is>
          <t>Unsettled common stock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6</v>
      </c>
    </row>
    <row r="25">
      <c r="A25" s="4" t="inlineStr">
        <is>
          <t>Sales and Excise Tax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9</v>
      </c>
    </row>
    <row r="26">
      <c r="A26" s="4" t="inlineStr">
        <is>
          <t>Repurchase of employee common stock relinquished for tax withho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v>
      </c>
    </row>
    <row r="27">
      <c r="A27" s="4" t="inlineStr">
        <is>
          <t>Postretirement plans (net of $0.0 tax provisions in each period)</t>
        </is>
      </c>
      <c r="B27" s="5" t="n">
        <v>-13.5</v>
      </c>
      <c r="C27" s="4" t="inlineStr">
        <is>
          <t xml:space="preserve"> </t>
        </is>
      </c>
      <c r="D27" s="4" t="inlineStr">
        <is>
          <t xml:space="preserve"> </t>
        </is>
      </c>
      <c r="E27" s="4" t="inlineStr">
        <is>
          <t xml:space="preserve"> </t>
        </is>
      </c>
      <c r="F27" s="5" t="n">
        <v>-13.5</v>
      </c>
      <c r="G27" s="4" t="inlineStr">
        <is>
          <t xml:space="preserve"> </t>
        </is>
      </c>
      <c r="H27" s="4" t="inlineStr">
        <is>
          <t xml:space="preserve"> </t>
        </is>
      </c>
    </row>
    <row r="28">
      <c r="A28" s="4" t="inlineStr">
        <is>
          <t>Foreign currency translation adjustment</t>
        </is>
      </c>
      <c r="B28" s="8" t="n">
        <v>-1</v>
      </c>
      <c r="C28" s="4" t="inlineStr">
        <is>
          <t xml:space="preserve"> </t>
        </is>
      </c>
      <c r="D28" s="4" t="inlineStr">
        <is>
          <t xml:space="preserve"> </t>
        </is>
      </c>
      <c r="E28" s="4" t="inlineStr">
        <is>
          <t xml:space="preserve"> </t>
        </is>
      </c>
      <c r="F28" s="8" t="n">
        <v>-1</v>
      </c>
      <c r="G28" s="4" t="inlineStr">
        <is>
          <t xml:space="preserve"> </t>
        </is>
      </c>
      <c r="H28" s="4" t="inlineStr">
        <is>
          <t xml:space="preserve"> </t>
        </is>
      </c>
    </row>
    <row r="29">
      <c r="A29" s="4" t="inlineStr">
        <is>
          <t>Distributions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5" t="n">
        <v>-36.1</v>
      </c>
      <c r="H29" s="4" t="inlineStr">
        <is>
          <t xml:space="preserve"> </t>
        </is>
      </c>
    </row>
    <row r="30">
      <c r="A30" s="4" t="inlineStr">
        <is>
          <t>Balance, end of period at Sep. 30, 2023</t>
        </is>
      </c>
      <c r="B30" s="5" t="n">
        <v>3512.5</v>
      </c>
      <c r="C30" s="5" t="n">
        <v>1.9</v>
      </c>
      <c r="D30" s="5" t="n">
        <v>3981.2</v>
      </c>
      <c r="E30" s="5" t="n">
        <v>930.6</v>
      </c>
      <c r="F30" s="5" t="n">
        <v>200.6</v>
      </c>
      <c r="G30" s="5" t="n">
        <v>53.9</v>
      </c>
      <c r="H30" s="5" t="n">
        <v>-165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Stock</t>
        </is>
      </c>
      <c r="B32" s="7"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declared per share</t>
        </is>
      </c>
      <c r="B33" s="11" t="n">
        <v>0.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beginning of period at Dec. 31, 2023</t>
        </is>
      </c>
      <c r="B34" s="7" t="n">
        <v>3607.5</v>
      </c>
      <c r="C34" s="5" t="n">
        <v>1.9</v>
      </c>
      <c r="D34" s="8" t="n">
        <v>3983</v>
      </c>
      <c r="E34" s="5" t="n">
        <v>1112.7</v>
      </c>
      <c r="F34" s="5" t="n">
        <v>189.6</v>
      </c>
      <c r="G34" s="5" t="n">
        <v>60.5</v>
      </c>
      <c r="H34" s="5" t="n">
        <v>-1740.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for equity-classified awards</t>
        </is>
      </c>
      <c r="B36" s="4" t="inlineStr">
        <is>
          <t xml:space="preserve"> </t>
        </is>
      </c>
      <c r="C36" s="4" t="inlineStr">
        <is>
          <t xml:space="preserve"> </t>
        </is>
      </c>
      <c r="D36" s="5" t="n">
        <v>5.7</v>
      </c>
      <c r="E36" s="4" t="inlineStr">
        <is>
          <t xml:space="preserve"> </t>
        </is>
      </c>
      <c r="F36" s="4" t="inlineStr">
        <is>
          <t xml:space="preserve"> </t>
        </is>
      </c>
      <c r="G36" s="4" t="inlineStr">
        <is>
          <t xml:space="preserve"> </t>
        </is>
      </c>
      <c r="H36" s="4" t="inlineStr">
        <is>
          <t xml:space="preserve"> </t>
        </is>
      </c>
    </row>
    <row r="37">
      <c r="A37" s="4" t="inlineStr">
        <is>
          <t>Net income</t>
        </is>
      </c>
      <c r="B37" s="5" t="n">
        <v>365.7</v>
      </c>
      <c r="C37" s="4" t="inlineStr">
        <is>
          <t xml:space="preserve"> </t>
        </is>
      </c>
      <c r="D37" s="4" t="inlineStr">
        <is>
          <t xml:space="preserve"> </t>
        </is>
      </c>
      <c r="E37" s="5" t="n">
        <v>340.3</v>
      </c>
      <c r="F37" s="4" t="inlineStr">
        <is>
          <t xml:space="preserve"> </t>
        </is>
      </c>
      <c r="G37" s="5" t="n">
        <v>25.4</v>
      </c>
      <c r="H37" s="4" t="inlineStr">
        <is>
          <t xml:space="preserve"> </t>
        </is>
      </c>
    </row>
    <row r="38">
      <c r="A38" s="4" t="inlineStr">
        <is>
          <t>Dividends declared ($0.075, $0.075, $0.225 and $0.150 per share, respectively)</t>
        </is>
      </c>
      <c r="B38" s="4" t="inlineStr">
        <is>
          <t xml:space="preserve"> </t>
        </is>
      </c>
      <c r="C38" s="4" t="inlineStr">
        <is>
          <t xml:space="preserve"> </t>
        </is>
      </c>
      <c r="D38" s="4" t="inlineStr">
        <is>
          <t xml:space="preserve"> </t>
        </is>
      </c>
      <c r="E38" s="5" t="n">
        <v>-28.7</v>
      </c>
      <c r="F38" s="4" t="inlineStr">
        <is>
          <t xml:space="preserve"> </t>
        </is>
      </c>
      <c r="G38" s="4" t="inlineStr">
        <is>
          <t xml:space="preserve"> </t>
        </is>
      </c>
      <c r="H38" s="4" t="inlineStr">
        <is>
          <t xml:space="preserve"> </t>
        </is>
      </c>
    </row>
    <row r="39">
      <c r="A39" s="4" t="inlineStr">
        <is>
          <t>Common stock repurchases</t>
        </is>
      </c>
      <c r="B39" s="5" t="n">
        <v>183.1</v>
      </c>
      <c r="C39" s="4" t="inlineStr">
        <is>
          <t xml:space="preserve"> </t>
        </is>
      </c>
      <c r="D39" s="4" t="inlineStr">
        <is>
          <t xml:space="preserve"> </t>
        </is>
      </c>
      <c r="E39" s="4" t="inlineStr">
        <is>
          <t xml:space="preserve"> </t>
        </is>
      </c>
      <c r="F39" s="4" t="inlineStr">
        <is>
          <t xml:space="preserve"> </t>
        </is>
      </c>
      <c r="G39" s="4" t="inlineStr">
        <is>
          <t xml:space="preserve"> </t>
        </is>
      </c>
      <c r="H39" s="5" t="n">
        <v>-183.1</v>
      </c>
    </row>
    <row r="40">
      <c r="A40" s="4" t="inlineStr">
        <is>
          <t>Unsettled common stock re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6</v>
      </c>
    </row>
    <row r="41">
      <c r="A41" s="4" t="inlineStr">
        <is>
          <t>Sales and Excise Tax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v>
      </c>
    </row>
    <row r="42">
      <c r="A42" s="4" t="inlineStr">
        <is>
          <t>Repurchase of employee common stock relinquished for tax withholding</t>
        </is>
      </c>
      <c r="B42" s="5" t="n">
        <v>-4.1</v>
      </c>
      <c r="C42" s="4" t="inlineStr">
        <is>
          <t xml:space="preserve"> </t>
        </is>
      </c>
      <c r="D42" s="4" t="inlineStr">
        <is>
          <t xml:space="preserve"> </t>
        </is>
      </c>
      <c r="E42" s="4" t="inlineStr">
        <is>
          <t xml:space="preserve"> </t>
        </is>
      </c>
      <c r="F42" s="4" t="inlineStr">
        <is>
          <t xml:space="preserve"> </t>
        </is>
      </c>
      <c r="G42" s="4" t="inlineStr">
        <is>
          <t xml:space="preserve"> </t>
        </is>
      </c>
      <c r="H42" s="5" t="n">
        <v>-4.1</v>
      </c>
    </row>
    <row r="43">
      <c r="A43" s="4" t="inlineStr">
        <is>
          <t>Postretirement plans (net of $0.0 tax provisions in each period)</t>
        </is>
      </c>
      <c r="B43" s="5" t="n">
        <v>-39.8</v>
      </c>
      <c r="C43" s="4" t="inlineStr">
        <is>
          <t xml:space="preserve"> </t>
        </is>
      </c>
      <c r="D43" s="4" t="inlineStr">
        <is>
          <t xml:space="preserve"> </t>
        </is>
      </c>
      <c r="E43" s="4" t="inlineStr">
        <is>
          <t xml:space="preserve"> </t>
        </is>
      </c>
      <c r="F43" s="5" t="n">
        <v>-39.8</v>
      </c>
      <c r="G43" s="4" t="inlineStr">
        <is>
          <t xml:space="preserve"> </t>
        </is>
      </c>
      <c r="H43" s="4" t="inlineStr">
        <is>
          <t xml:space="preserve"> </t>
        </is>
      </c>
    </row>
    <row r="44">
      <c r="A44" s="4" t="inlineStr">
        <is>
          <t>Foreign currency translation adjustment</t>
        </is>
      </c>
      <c r="B44" s="5" t="n">
        <v>0.9</v>
      </c>
      <c r="C44" s="4" t="inlineStr">
        <is>
          <t xml:space="preserve"> </t>
        </is>
      </c>
      <c r="D44" s="4" t="inlineStr">
        <is>
          <t xml:space="preserve"> </t>
        </is>
      </c>
      <c r="E44" s="4" t="inlineStr">
        <is>
          <t xml:space="preserve"> </t>
        </is>
      </c>
      <c r="F44" s="5" t="n">
        <v>0.9</v>
      </c>
      <c r="G44" s="4" t="inlineStr">
        <is>
          <t xml:space="preserve"> </t>
        </is>
      </c>
      <c r="H44" s="4" t="inlineStr">
        <is>
          <t xml:space="preserve"> </t>
        </is>
      </c>
    </row>
    <row r="45">
      <c r="A45" s="4" t="inlineStr">
        <is>
          <t>Distribution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5" t="n">
        <v>-34.8</v>
      </c>
      <c r="H45" s="4" t="inlineStr">
        <is>
          <t xml:space="preserve"> </t>
        </is>
      </c>
    </row>
    <row r="46">
      <c r="A46" s="4" t="inlineStr">
        <is>
          <t>Balance, end of period at Sep. 30, 2024</t>
        </is>
      </c>
      <c r="B46" s="5" t="n">
        <v>3690.4</v>
      </c>
      <c r="C46" s="5" t="n">
        <v>1.9</v>
      </c>
      <c r="D46" s="5" t="n">
        <v>3988.9</v>
      </c>
      <c r="E46" s="5" t="n">
        <v>1424.3</v>
      </c>
      <c r="F46" s="5" t="n">
        <v>150.7</v>
      </c>
      <c r="G46" s="5" t="n">
        <v>51.1</v>
      </c>
      <c r="H46" s="5" t="n">
        <v>-1926.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Stock</t>
        </is>
      </c>
      <c r="B48" s="7"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 declared per share</t>
        </is>
      </c>
      <c r="B49" s="11" t="n">
        <v>0.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beginning of period at Jun. 30, 2024</t>
        </is>
      </c>
      <c r="B50" s="4" t="inlineStr">
        <is>
          <t xml:space="preserve"> </t>
        </is>
      </c>
      <c r="C50" s="5" t="n">
        <v>1.9</v>
      </c>
      <c r="D50" s="5" t="n">
        <v>3987.2</v>
      </c>
      <c r="E50" s="5" t="n">
        <v>1332.5</v>
      </c>
      <c r="F50" s="5" t="n">
        <v>161.7</v>
      </c>
      <c r="G50" s="5" t="n">
        <v>57.2</v>
      </c>
      <c r="H50" s="5" t="n">
        <v>-1825.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for equity-classified awards</t>
        </is>
      </c>
      <c r="B52" s="4" t="inlineStr">
        <is>
          <t xml:space="preserve"> </t>
        </is>
      </c>
      <c r="C52" s="4" t="inlineStr">
        <is>
          <t xml:space="preserve"> </t>
        </is>
      </c>
      <c r="D52" s="5" t="n">
        <v>1.6</v>
      </c>
      <c r="E52" s="4" t="inlineStr">
        <is>
          <t xml:space="preserve"> </t>
        </is>
      </c>
      <c r="F52" s="4" t="inlineStr">
        <is>
          <t xml:space="preserve"> </t>
        </is>
      </c>
      <c r="G52" s="4" t="inlineStr">
        <is>
          <t xml:space="preserve"> </t>
        </is>
      </c>
      <c r="H52" s="4" t="inlineStr">
        <is>
          <t xml:space="preserve"> </t>
        </is>
      </c>
    </row>
    <row r="53">
      <c r="A53" s="4" t="inlineStr">
        <is>
          <t>Net income</t>
        </is>
      </c>
      <c r="B53" s="7" t="n">
        <v>111.5</v>
      </c>
      <c r="C53" s="4" t="inlineStr">
        <is>
          <t xml:space="preserve"> </t>
        </is>
      </c>
      <c r="D53" s="4" t="inlineStr">
        <is>
          <t xml:space="preserve"> </t>
        </is>
      </c>
      <c r="E53" s="5" t="n">
        <v>101.3</v>
      </c>
      <c r="F53" s="4" t="inlineStr">
        <is>
          <t xml:space="preserve"> </t>
        </is>
      </c>
      <c r="G53" s="5" t="n">
        <v>10.2</v>
      </c>
      <c r="H53" s="4" t="inlineStr">
        <is>
          <t xml:space="preserve"> </t>
        </is>
      </c>
    </row>
    <row r="54">
      <c r="A54" s="4" t="inlineStr">
        <is>
          <t>Dividends declared ($0.075, $0.075, $0.225 and $0.150 per share, respectively)</t>
        </is>
      </c>
      <c r="B54" s="4" t="inlineStr">
        <is>
          <t xml:space="preserve"> </t>
        </is>
      </c>
      <c r="C54" s="4" t="inlineStr">
        <is>
          <t xml:space="preserve"> </t>
        </is>
      </c>
      <c r="D54" s="4" t="inlineStr">
        <is>
          <t xml:space="preserve"> </t>
        </is>
      </c>
      <c r="E54" s="5" t="n">
        <v>-9.5</v>
      </c>
      <c r="F54" s="4" t="inlineStr">
        <is>
          <t xml:space="preserve"> </t>
        </is>
      </c>
      <c r="G54" s="4" t="inlineStr">
        <is>
          <t xml:space="preserve"> </t>
        </is>
      </c>
      <c r="H54" s="4" t="inlineStr">
        <is>
          <t xml:space="preserve"> </t>
        </is>
      </c>
    </row>
    <row r="55">
      <c r="A55" s="4" t="inlineStr">
        <is>
          <t>Common stock repurch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00</v>
      </c>
    </row>
    <row r="56">
      <c r="A56" s="4" t="inlineStr">
        <is>
          <t>Unsettled common stock repurch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v>
      </c>
    </row>
    <row r="57">
      <c r="A57" s="4" t="inlineStr">
        <is>
          <t>Sales and Excise Tax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v>
      </c>
    </row>
    <row r="58">
      <c r="A58" s="4" t="inlineStr">
        <is>
          <t>Repurchase of employee common stock relinquished for tax withhol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v>
      </c>
    </row>
    <row r="59">
      <c r="A59" s="4" t="inlineStr">
        <is>
          <t>Postretirement plans (net of $0.0 tax provisions in each period)</t>
        </is>
      </c>
      <c r="B59" s="5" t="n">
        <v>-13.3</v>
      </c>
      <c r="C59" s="4" t="inlineStr">
        <is>
          <t xml:space="preserve"> </t>
        </is>
      </c>
      <c r="D59" s="4" t="inlineStr">
        <is>
          <t xml:space="preserve"> </t>
        </is>
      </c>
      <c r="E59" s="4" t="inlineStr">
        <is>
          <t xml:space="preserve"> </t>
        </is>
      </c>
      <c r="F59" s="5" t="n">
        <v>-13.3</v>
      </c>
      <c r="G59" s="4" t="inlineStr">
        <is>
          <t xml:space="preserve"> </t>
        </is>
      </c>
      <c r="H59" s="4" t="inlineStr">
        <is>
          <t xml:space="preserve"> </t>
        </is>
      </c>
    </row>
    <row r="60">
      <c r="A60" s="4" t="inlineStr">
        <is>
          <t>Foreign currency translation adjustment</t>
        </is>
      </c>
      <c r="B60" s="5" t="n">
        <v>2.3</v>
      </c>
      <c r="C60" s="4" t="inlineStr">
        <is>
          <t xml:space="preserve"> </t>
        </is>
      </c>
      <c r="D60" s="4" t="inlineStr">
        <is>
          <t xml:space="preserve"> </t>
        </is>
      </c>
      <c r="E60" s="4" t="inlineStr">
        <is>
          <t xml:space="preserve"> </t>
        </is>
      </c>
      <c r="F60" s="5" t="n">
        <v>2.3</v>
      </c>
      <c r="G60" s="4" t="inlineStr">
        <is>
          <t xml:space="preserve"> </t>
        </is>
      </c>
      <c r="H60" s="4" t="inlineStr">
        <is>
          <t xml:space="preserve"> </t>
        </is>
      </c>
    </row>
    <row r="61">
      <c r="A61" s="4" t="inlineStr">
        <is>
          <t>Distributions to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5" t="n">
        <v>-16.3</v>
      </c>
      <c r="H61" s="4" t="inlineStr">
        <is>
          <t xml:space="preserve"> </t>
        </is>
      </c>
    </row>
    <row r="62">
      <c r="A62" s="4" t="inlineStr">
        <is>
          <t>Balance, end of period at Sep. 30, 2024</t>
        </is>
      </c>
      <c r="B62" s="5" t="n">
        <v>3690.4</v>
      </c>
      <c r="C62" s="7" t="n">
        <v>1.9</v>
      </c>
      <c r="D62" s="7" t="n">
        <v>3988.9</v>
      </c>
      <c r="E62" s="7" t="n">
        <v>1424.3</v>
      </c>
      <c r="F62" s="7" t="n">
        <v>150.7</v>
      </c>
      <c r="G62" s="7" t="n">
        <v>51.1</v>
      </c>
      <c r="H62" s="7" t="n">
        <v>-1926.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vidends, Stock</t>
        </is>
      </c>
      <c r="B64" s="7"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vidends declared per share</t>
        </is>
      </c>
      <c r="B65" s="11" t="n">
        <v>0.0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Loss, Defined Benefit Plan, after Reclassification Adjustment, Tax</t>
        </is>
      </c>
      <c r="B3" s="6" t="n">
        <v>0</v>
      </c>
      <c r="C3" s="6" t="n">
        <v>0</v>
      </c>
      <c r="D3" s="6" t="n">
        <v>0</v>
      </c>
      <c r="E3" s="6" t="n">
        <v>0</v>
      </c>
    </row>
    <row r="4">
      <c r="A4" s="4" t="inlineStr">
        <is>
          <t>Dividends declared per share</t>
        </is>
      </c>
      <c r="B4" s="11" t="n">
        <v>0.075</v>
      </c>
      <c r="C4" s="11" t="n">
        <v>0.075</v>
      </c>
      <c r="D4" s="11" t="n">
        <v>0.225</v>
      </c>
      <c r="E4" s="11" t="n">
        <v>0.15</v>
      </c>
    </row>
    <row r="5">
      <c r="A5" s="4"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after Reclassification Adjustment, Tax</t>
        </is>
      </c>
      <c r="B6" s="6" t="n">
        <v>0</v>
      </c>
      <c r="C6" s="6" t="n">
        <v>0</v>
      </c>
      <c r="D6" s="6" t="n">
        <v>0</v>
      </c>
      <c r="E6"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10:06Z</dcterms:created>
  <dcterms:modified xmlns:dcterms="http://purl.org/dc/terms/" xmlns:xsi="http://www.w3.org/2001/XMLSchema-instance" xsi:type="dcterms:W3CDTF">2024-11-08T11:10:06Z</dcterms:modified>
</cp:coreProperties>
</file>